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Members"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Risks and Uncertainties" sheetId="8" state="visible" r:id="rId8"/>
    <sheet xmlns:r="http://schemas.openxmlformats.org/officeDocument/2006/relationships" name="Fair Value"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Derivative Instruments" sheetId="12" state="visible" r:id="rId12"/>
    <sheet xmlns:r="http://schemas.openxmlformats.org/officeDocument/2006/relationships" name="Property and Equipment" sheetId="13" state="visible" r:id="rId13"/>
    <sheet xmlns:r="http://schemas.openxmlformats.org/officeDocument/2006/relationships" name="Debt Facilities" sheetId="14" state="visible" r:id="rId14"/>
    <sheet xmlns:r="http://schemas.openxmlformats.org/officeDocument/2006/relationships" name="Members' Equity" sheetId="15" state="visible" r:id="rId15"/>
    <sheet xmlns:r="http://schemas.openxmlformats.org/officeDocument/2006/relationships" name="Leas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Legal Proceedings" sheetId="22" state="visible" r:id="rId22"/>
    <sheet xmlns:r="http://schemas.openxmlformats.org/officeDocument/2006/relationships" name="Quarterly Financial Dat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Tables)" sheetId="26" state="visible" r:id="rId26"/>
    <sheet xmlns:r="http://schemas.openxmlformats.org/officeDocument/2006/relationships" name="Inventory (Tables)" sheetId="27" state="visible" r:id="rId27"/>
    <sheet xmlns:r="http://schemas.openxmlformats.org/officeDocument/2006/relationships" name="Derivative Instruments (Tables)" sheetId="28" state="visible" r:id="rId28"/>
    <sheet xmlns:r="http://schemas.openxmlformats.org/officeDocument/2006/relationships" name="Property and Equipment (Tables)" sheetId="29" state="visible" r:id="rId29"/>
    <sheet xmlns:r="http://schemas.openxmlformats.org/officeDocument/2006/relationships" name="Debt Facilitie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Quarterly Financial Data (Table"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isks and Uncertainties Narrati" sheetId="36" state="visible" r:id="rId36"/>
    <sheet xmlns:r="http://schemas.openxmlformats.org/officeDocument/2006/relationships" name="Fair Value (Details)" sheetId="37" state="visible" r:id="rId37"/>
    <sheet xmlns:r="http://schemas.openxmlformats.org/officeDocument/2006/relationships" name="Concentrations (Details)" sheetId="38" state="visible" r:id="rId38"/>
    <sheet xmlns:r="http://schemas.openxmlformats.org/officeDocument/2006/relationships" name="Inventory (Details)" sheetId="39" state="visible" r:id="rId39"/>
    <sheet xmlns:r="http://schemas.openxmlformats.org/officeDocument/2006/relationships" name="Derivative Instrument - Asset A" sheetId="40" state="visible" r:id="rId40"/>
    <sheet xmlns:r="http://schemas.openxmlformats.org/officeDocument/2006/relationships" name="Derivative Instrument - Income " sheetId="41" state="visible" r:id="rId41"/>
    <sheet xmlns:r="http://schemas.openxmlformats.org/officeDocument/2006/relationships" name="Property and Equipment (Details" sheetId="42" state="visible" r:id="rId42"/>
    <sheet xmlns:r="http://schemas.openxmlformats.org/officeDocument/2006/relationships" name="Debt Facilities - Granite Falls" sheetId="43" state="visible" r:id="rId43"/>
    <sheet xmlns:r="http://schemas.openxmlformats.org/officeDocument/2006/relationships" name="Debt Facilities - Estimated Ann" sheetId="44" state="visible" r:id="rId44"/>
    <sheet xmlns:r="http://schemas.openxmlformats.org/officeDocument/2006/relationships" name="Members' Equity (Details)" sheetId="45" state="visible" r:id="rId45"/>
    <sheet xmlns:r="http://schemas.openxmlformats.org/officeDocument/2006/relationships" name="Leases (Details)" sheetId="46" state="visible" r:id="rId46"/>
    <sheet xmlns:r="http://schemas.openxmlformats.org/officeDocument/2006/relationships" name="Employee Benefit Plans (Details" sheetId="47" state="visible" r:id="rId47"/>
    <sheet xmlns:r="http://schemas.openxmlformats.org/officeDocument/2006/relationships" name="Income Taxes (Details)" sheetId="48" state="visible" r:id="rId48"/>
    <sheet xmlns:r="http://schemas.openxmlformats.org/officeDocument/2006/relationships" name="Related Party Transactions - (D"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 xmlns:r="http://schemas.openxmlformats.org/officeDocument/2006/relationships" name="Quarterly Financial Data (Detai" sheetId="52" state="visible" r:id="rId52"/>
  </sheets>
  <definedNames/>
  <calcPr calcId="124519" fullCalcOnLoad="1"/>
</workbook>
</file>

<file path=xl/sharedStrings.xml><?xml version="1.0" encoding="utf-8"?>
<sst xmlns="http://schemas.openxmlformats.org/spreadsheetml/2006/main" uniqueCount="619">
  <si>
    <t>Document and Entity Information Document - USD ($)</t>
  </si>
  <si>
    <t>12 Months Ended</t>
  </si>
  <si>
    <t>Oct. 31, 2016</t>
  </si>
  <si>
    <t>Jan. 30, 2017</t>
  </si>
  <si>
    <t>Apr. 30, 2016</t>
  </si>
  <si>
    <t>Document and Entity Information [Abstract]</t>
  </si>
  <si>
    <t>Entity Registrant Name</t>
  </si>
  <si>
    <t>Granite Falls Energy, LLC</t>
  </si>
  <si>
    <t>Entity Central Index Key</t>
  </si>
  <si>
    <t>Current Fiscal Year End Date</t>
  </si>
  <si>
    <t>--10-31</t>
  </si>
  <si>
    <t>Entity Filer Category</t>
  </si>
  <si>
    <t>Non-accelerated Filer</t>
  </si>
  <si>
    <t>Document Type</t>
  </si>
  <si>
    <t>10-K</t>
  </si>
  <si>
    <t>Document Period End Date</t>
  </si>
  <si>
    <t>Oct.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t>
  </si>
  <si>
    <t>Oct. 31, 2015</t>
  </si>
  <si>
    <t>Current Assets</t>
  </si>
  <si>
    <t>Cash</t>
  </si>
  <si>
    <t>Accounts receivable</t>
  </si>
  <si>
    <t>Inventory</t>
  </si>
  <si>
    <t>Commodity derivative instruments</t>
  </si>
  <si>
    <t>Prepaid expenses and other current assets</t>
  </si>
  <si>
    <t>Total current assets</t>
  </si>
  <si>
    <t>Property, Plant and Equipment</t>
  </si>
  <si>
    <t>Property and Equipment, net</t>
  </si>
  <si>
    <t>Goodwill</t>
  </si>
  <si>
    <t>Other Assets</t>
  </si>
  <si>
    <t>Total Assets</t>
  </si>
  <si>
    <t>Current Liabilities</t>
  </si>
  <si>
    <t>Less: amounts due within one year</t>
  </si>
  <si>
    <t>Checks drawn in excess of bank balance</t>
  </si>
  <si>
    <t>Accounts payable</t>
  </si>
  <si>
    <t>Corn payable to FCE</t>
  </si>
  <si>
    <t>Accrued expenses</t>
  </si>
  <si>
    <t>Total current liabilities</t>
  </si>
  <si>
    <t>Long-term Debt, less current portion</t>
  </si>
  <si>
    <t>Commitments and Contingencies</t>
  </si>
  <si>
    <t xml:space="preserve"> </t>
  </si>
  <si>
    <t>Members' equity attributable to Granite Falls Energy, LLC consists of 30,606 units authorized, issued, and outstanding</t>
  </si>
  <si>
    <t>Non-controlling interest</t>
  </si>
  <si>
    <t>Total members' equity</t>
  </si>
  <si>
    <t>Total Liabilities and Members’ Equity</t>
  </si>
  <si>
    <t>Balance Sheets (Parenthetical) - shares</t>
  </si>
  <si>
    <t>Condensed Balance Sheets [Abstract]</t>
  </si>
  <si>
    <t>Common Stock, Shares Authorized</t>
  </si>
  <si>
    <t>Common Stock, Shares, Issued</t>
  </si>
  <si>
    <t>Common stock, shares outstanding</t>
  </si>
  <si>
    <t>Statements of Operations - USD ($)</t>
  </si>
  <si>
    <t>Oct. 31, 2014</t>
  </si>
  <si>
    <t>Condensed Statements of Operations [Abstract]</t>
  </si>
  <si>
    <t>Revenues</t>
  </si>
  <si>
    <t>Cost of Goods Sold</t>
  </si>
  <si>
    <t>Gross Profit</t>
  </si>
  <si>
    <t>Operating Expenses</t>
  </si>
  <si>
    <t>Operating Income</t>
  </si>
  <si>
    <t>Other Income (Expense)</t>
  </si>
  <si>
    <t>Other income (expense), net</t>
  </si>
  <si>
    <t>Interest income</t>
  </si>
  <si>
    <t>Interest expense</t>
  </si>
  <si>
    <t>Settlement of debt premium</t>
  </si>
  <si>
    <t>Total other income (expense), net</t>
  </si>
  <si>
    <t>Net Income</t>
  </si>
  <si>
    <t>Less: Net Income Attributable to Non-controlling Interest</t>
  </si>
  <si>
    <t>Net Income Attributable to Granite Falls Energy, LLC</t>
  </si>
  <si>
    <t>Weighted Average Units Outstanding - Basic and Diluted</t>
  </si>
  <si>
    <t>Net Income Per Unit - Basic and Diluted</t>
  </si>
  <si>
    <t>Distributions Per Unit - Basic and Diluted</t>
  </si>
  <si>
    <t>Statement of Changes in Members' Equity - USD ($)</t>
  </si>
  <si>
    <t>Granite Falls Energy, LLC [Member]</t>
  </si>
  <si>
    <t>Parent [Member]</t>
  </si>
  <si>
    <t>Noncontrolling Interest [Member]</t>
  </si>
  <si>
    <t>Total</t>
  </si>
  <si>
    <t>Members' Equity at Oct. 31, 2013</t>
  </si>
  <si>
    <t>Increase (Decrease) in Stockholders' Equity [Roll Forward]</t>
  </si>
  <si>
    <t>Income (Loss) from Continuing Operations, Including Portion Attributable to Noncontrolling Interest</t>
  </si>
  <si>
    <t>Noncontrolling Interest, Decrease from Distributions to Noncontrolling Interest Holders</t>
  </si>
  <si>
    <t>Noncontrolling Interest, Increase from Subsidiary Equity Issuance</t>
  </si>
  <si>
    <t>Net Income (Loss) Attributable to Noncontrolling Interest</t>
  </si>
  <si>
    <t>Cancellation of accrued distribution to noncontrolling interest</t>
  </si>
  <si>
    <t>Net Income (Loss) Attributable to Parent</t>
  </si>
  <si>
    <t>Members' Equity at Oct. 31, 2014</t>
  </si>
  <si>
    <t>Distribution Made to Limited Liability Company (LLC) Member, Cash Distributions Paid</t>
  </si>
  <si>
    <t>Members' Equity at Oct. 31, 2015</t>
  </si>
  <si>
    <t>Members' Equity at Oct. 31, 2016</t>
  </si>
  <si>
    <t>Statements of Cash Flows - USD ($)</t>
  </si>
  <si>
    <t>Cash Flows from Operating Activities</t>
  </si>
  <si>
    <t>Net income</t>
  </si>
  <si>
    <t>Adjustments to reconcile net income to net cash provided by operations:</t>
  </si>
  <si>
    <t>Depreciation and amortization</t>
  </si>
  <si>
    <t>Change in fair value of commodity derivative instruments</t>
  </si>
  <si>
    <t>Loss on sale of equipment and other</t>
  </si>
  <si>
    <t>Change in operating assets and liabilities</t>
  </si>
  <si>
    <t>Restricted cash</t>
  </si>
  <si>
    <t>Net Cash Provided by Operating Activities</t>
  </si>
  <si>
    <t>Cash Flows from Investing Activities</t>
  </si>
  <si>
    <t>Payments for capital expenditures</t>
  </si>
  <si>
    <t>Proceeds from sale or disposal of assets</t>
  </si>
  <si>
    <t>Net Cash Used in Investing Activities</t>
  </si>
  <si>
    <t>Cash Flows from Financing Activities</t>
  </si>
  <si>
    <t>Proceeds from long-term debt</t>
  </si>
  <si>
    <t>Payments on long-term debt</t>
  </si>
  <si>
    <t>Issuance of (payments on) subsidiary convertible subordinated debt</t>
  </si>
  <si>
    <t>Proceeds from checks drawn in excess of bank balance</t>
  </si>
  <si>
    <t>Distributions to non-controlling interests</t>
  </si>
  <si>
    <t>Member distributions paid</t>
  </si>
  <si>
    <t>Net Cash Used in Financing Activities</t>
  </si>
  <si>
    <t>Net Increase (Decrease) in Cash</t>
  </si>
  <si>
    <t>Cash - Beginning of Period</t>
  </si>
  <si>
    <t>Cash - End of Period</t>
  </si>
  <si>
    <t>Cash paid during the period for:</t>
  </si>
  <si>
    <t>Interest Expense</t>
  </si>
  <si>
    <t>Supplemental Disclosure of Noncash Investing, Operating and Financing Activities</t>
  </si>
  <si>
    <t>Conversion of subsidiary subordinated convertible notes</t>
  </si>
  <si>
    <t>Capital expenditures and construction in process included in accounts payable</t>
  </si>
  <si>
    <t>Summary of Significant Accounting Policies</t>
  </si>
  <si>
    <t>Accounting Policies [Abstract]</t>
  </si>
  <si>
    <t>Summary of Significant Account Policies</t>
  </si>
  <si>
    <t>1. SUMMARY OF SIGNIFICAN
Nature of Business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S. HLBE’s plant has an approximate annual production capacity of 60 million gallons, but is currently permitted to produce up to 72.3 million gallons per year of undenatured ethanol on a twelve month rolling sum basis. Additionally, HLBE, through a majority owned subsidiary, operates a natural gas pipeline that provides natural gas to the HLBE’s ethanol production facility and other customers.
Principles of Consolidation
The accompanying consolidated financial statements consolidate the operating results and financial position of GFE, and its approximately 50.6% owned subsidiary, HLBE (through GFE’s 100% ownership of Project Viking, L.L.C.). Given GFE’s control over the operations of HLBE and its majority voting interest, GFE consolidates the financial statements of HLBE with its consolidated financial statements. The remaining approximately 49.4% ownership of HLBE is included in the consolidated financial statements as a non-controlling interest. HLBE, through its wholly owned subsidiary, HLBE Pipeline Company, LLC, owns 73.0% of Agrinatural Gas, LLC (“Agrinatural”). Given HLBE’s control over the operations of Agrinatural and its majority voting interest, HLBE consolidates the financial statements of Agrinatural with its consolidated financial statements, with the remaining approximately 27.0% ownership of HLBE attributed to the non-controlling interest. All intercompany balances and transactions are eliminated in consolidation. All references to “we”, “us”, “our”, and the “Company” collectively refer to GFE and its wholly owned and majority owned subsidiaries.
Fiscal Reporting Period
The Company’s fiscal year end for reporting financial operations is October 31 for financial reporting purposes.
Accounting Estimates
Management uses estimates and assumptions in preparing these consolidated financial statements in accordance with generally accepted accounting principles in the U.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and the assumptions used in the impairment analysis of long-lived assets, which includes goodwill.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Agrinatural recognizes revenue when persuasive evidence of an arrangement exists, delivery has occurred or services have been rendered, the fee for the arrangement is fixed or determinable and collectability is reasonably assured.
Cash
The Company maintains its accounts primarily at multiple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
Restricted Cash
The Company is periodically required to maintain at its broker cash balances related to open commodity derivative instrument positions as discussed in Note 6.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6 or 2015. It is at least possible this estimate will change in the future.
Inventory
Inventory is stated at the lower of cost or net realizable value in accordance with the Financial Accounting Standards Board (“FASB”) Accounting Standards Update (“ASU”) No. 2015-11 issued in July 2015.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normal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6.
Other Intangibles
Other intangibles are stated at cost and include road improvements located near the HLBE plant in which the Company has a beneficial interest in but does not own the road. The Company amortizes the assets over the economic useful life of 15 years. The Company recorded amortization expense in the amount of approximately $38,000, $38,000, and $58,000 during the fiscal years ended October 31, 2016, 2015, and 2014, respectively.
Property and Equipment
Property and equipment are stated at cost. Depreciation is provided over the following estimated useful lives by use of the straight-line method.
Asset Description
Years
Land improvements
5 - 20
years
Railroad improvements
5 - 20
years
Process equipment and tanks
5 - 40
years
Administration building
10 - 40
years
Office equipment
3 - 10
years
Rolling stock
5 - 10
years
Maintenance and repairs are expensed as incurred; major improvements and betterments are capitalized. Construction in progress expenditures will be depreciated using the straight-line method over their estimated useful lives once the assets are placed into service.
Long-Lived Assets
Long-lived assets, such as property, plant, and equipment, and purchased intangible assets subject to amortization, are reviewed for impairment whenever events or changes in circumstances indicate that the carrying amount of an asset may not be recoverable. When determining impairment losses, a long lived asset should be groupled with other assets or liabilities at the lowest level for which identifiable cash flows are largely independent of the cash flows of other assets or liabilities.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6, 2015, or 2014 that would have triggered impairment testing, and therefore, no impairment expense was recorded during fiscal 2016, 2015, or 2014.
Fair Value of Financial Instruments
The Company’s accounting for fair value measurements of assets and liabilities that are recognized or disclosed at fair value in the financial statements on a recurring or nonrecurring basis adhere to the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6, 2015, or 2014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
Income Taxes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for tax depreciation instead of the straight-line method that is used for book depreciation, which also causes temporary differences. The Company’s tax year end is December 31.
The Company had no significant uncertain tax positions as of October 31, 2016 or 2015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For years before 2013, the Company is no longer subject to U.S. Federal or state income tax examinations.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
Correction Of An Immaterial Error
The Company revised the consolidated statements of cash flows for the fiscal years ended October 31, 2015 and 2014, to correct for non-cash acquisitions of property and equipment resulting in an increase in cash provided by operating activities of approximately $ 3,359,000 and $606,000, respectively, and a corresponding increase in net cash used in investing activities.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16, 2015, or 2014.
Goodwill
Goodwill represents the cost in excess of the fair value of net assets acquired. The Company conducts impairment assessments annually or when events indicate a triggering event has occurred. No indicators of impairment existed during fiscal 2016, 2015, or 2014 that would have triggered impairment testing, and therefore, no impairment expense was recorded during 2016, 2015, or 2014.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
Recently Issued Accounting Pronouncements
Contract Revenue Recognition (Evaluating)
In May 2014 and amended in August 2015, the FASB issued ASU No. 2014-09 which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beginning November 1, 2018. The Company is currently evaluating the guidance and its effect on its consolidated financial statements.
Leases (Evaluating)
In February 2016, the FASB adopt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guidance will be effective for the Company beginning November 1, 2019. The Company is currently evaluating the impact that the adoption of this guidance will have on its consolidated financial statements.
Restricted Cash (Evaluating)
In November 2016, the FASB issued ASU No. 2016-18, Restricted Cash , which amended Statement of Cash Flows (Topic 230) of the Accounting Standards Codification. The new guidance will require amounts generally described as restricted cash and restricted cash equivalents to be included with cash and cash equivalents when reconciling the beginning-of-period and end-of-period total amounts shown on the consolidated statement of cash flows. The amendments will be effective for the Company beginning November 1, 2018. The Company is currently evaluating the impact that adoption of this guidance will have on its consolidated financial statements .</t>
  </si>
  <si>
    <t>Risks and Uncertainties</t>
  </si>
  <si>
    <t>Item 2 Risks and Uncertainties [Abstract]</t>
  </si>
  <si>
    <t>2. RISKS AND UNCERTAINTIES
The Company has certain risks and uncertainties that it experiences during volatile market conditions. These volatilities can have a severe impact on operations. The Company’s revenues are derived primarily from the sale and distribution of ethanol, distillers’ grains and corn oil, which comprises less than 1% of total revenue, to customers primarily located in the U.S. Corn for the production process is supplied to our plants primarily from local agricultural producers and from purchases on the open market. Ethanol sales typically average 75-90% of total revenues and corn costs typically average 65-85% of cost of goods sold.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Our largest cost of production is corn. The cost of corn is generally impacted by factors such as supply and demand, the weather, government policies and programs, and our risk management program used to protect against the price volatility of these commoditie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30, 2015, the EPA announced final Renewable Volume Obligation (“RVO”) requirements for the RFS for calendar years 2014, 2015 and 2016. Although the new RVO requirements set are above the proposed reductions, they are below the original requirements set by the RFS.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
U.S. ethanol production is expected to remain flat in 2017 at approximately 15.2 billion gallons according to the U.S. Energy Information Administration. Political uncertainty under a new administration could lead to a reduction of blending requirements which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n approximately equivalent price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Fair Value</t>
  </si>
  <si>
    <t>Fair Value [Abstract]</t>
  </si>
  <si>
    <t>3. FAIR VALUE
The following table provides information on those derivative assets and liabilities measured at fair value on a recurring basis at October 31, 2016:
Fair Value Measurement Using
Quoted Prices
Significant Other
Significant
Carrying Amount
in Active Markets
Observable Inputs
Unobservable Inputs
Financial Asset:
in Balance Sheet
(Level 1)
(Level 2)
(Level 3)
Commodity Derivative Instruments - Corn
$
$
$
—
$
—
Commodity Derivative Instruments - Ethanol
$
$
$
—
$
—
The following table provides information on those derivative assets measured at fair value on a recurring basis at October 31, 2015:
Fair Value Measurement Using
Quoted Prices
Significant Other
Significant
Carrying Amount
in Active Markets
Observable Inputs
Unobservable Inputs
Financial Asset:
in Balance Sheet
(Level 1)
(Level 2)
(Level 3)
Commodity Derivative Instruments - Corn
$
$
$
—
$
—
Financial Liabilities:
Commodity Derivative Instruments - Corn
$
$
$
—
$
—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Concentrations</t>
  </si>
  <si>
    <t>Concentrations [Abstract]</t>
  </si>
  <si>
    <t>Concentration Risk Disclosure [Text Block]</t>
  </si>
  <si>
    <t>4. CONCENTRATIONS
Granite Falls Energy
GFE sold all of the ethanol, distillers’ grains, and corn oil produced at its plant to two customers under marketing agreements during its fiscal year ended October 31, 2016.
The percentage of GFE’s total revenues attributable to each of its two major customers for the fiscal years ended October 31, 2016, 2015, and 2014 were as follows:
October 31, 2016
October 31, 2015
October 31, 2014
Eco-Energy, Inc. - Ethanol
RPMG, Inc. - Distillers' Grains &amp; Corn Oil
The percentage of GFE’s total accounts receivable attributable to each of its two major customers at October 31, 2016 and 2015 were as follows:
October 31, 2016
October 31, 2015
Eco-Energy, Inc. - Ethanol
RPMG, Inc. - Distillers' Grains &amp; Corn Oil
Heron Lake BioEnergy
HLBE sold all of the ethanol, distillers’ grains, and corn oil produced at its plant to three customers under marketing agreements during the fiscal years ended October 31, 2016.
The percentage of HLBE’s total revenues attributable to each of HLBE’s three major customers for the fiscal years ended October 31, 2016, 2015, and 2014 were as follows:
October 31, 2016
October 31, 2015
October 31, 2014
Eco-Energy, Inc. - Ethanol
Gavilon Ingredients, LLC - Distillers' Grains
RPMG, Inc. - Corn Oil
The percentage of HLBE’s total accounts receivable attributable to each of HLBE’s three major customers at October 31, 2016 and 2015 were as follows:
October 31, 2016
October 31, 2015
Eco-Energy, Inc. - Ethanol
Gavilon Ingredients, LLC - Distillers' Grains
RPMG, Inc. - Corn Oil</t>
  </si>
  <si>
    <t>Inventory [Abstract]</t>
  </si>
  <si>
    <t>5. INVENTORY
Inventory consists of the following:
October 31, 2016
October 31, 2015
Raw materials
$
$
Supplies
Work in process
Finished goods
Totals
$
$</t>
  </si>
  <si>
    <t>Derivative Instruments</t>
  </si>
  <si>
    <t>Derivative Instruments and Hedging Activities Disclosure [Abstract]</t>
  </si>
  <si>
    <t>Derivative Instruments and Hedging Activities Disclosure [Text Block]</t>
  </si>
  <si>
    <t>6. DERIVATIVE INSTRUMENTS
As of October 31, 2016, the total notional amount of GFE’s outstanding corn derivative instruments was approximately 5,220,000 bushels, comprised of long corn positions on 3,300,000 bushels that were entered into to hedge forecasted ethanol sales through March 2017, and short corn positions on 1,920,000 bushels that were entered into to hedge forecasted corn purchases through December 2016. There may be offsetting positions that are not shown on a net basis that could lower the notional amount of positions outstanding. As of October 31, 2016, GFE did not have any cash collateral (restricted cash) related to corn derivatives held by a broker.
As of October 31, 2016, the total notional amount of HLBE’s outstanding corn derivative instruments was approximately 4,285,000 bushels, comprised of long corn positions on 3,100,000 bushels that were entered into to hedge forecasted ethanol sales through March 2017, and short corn positions on 1,185,000 bushels that were entered into to hedge forecasted corn purchases through August 2017. There may be offsetting positions that are not shown on a net basis that could lower the notional amount of positions outstanding. As of October 31, 2016, HLBE did not have any cash collateral (restricted cash) related to corn derivatives held by a broker.
The following tables provide details regarding the Company’s derivative instruments at October 31, 2016, none of which were designated as hedging instruments:
Balance Sheet location
Assets
Liabilities
Corn contracts - GFE
Commodity derivative instruments
$
$
—
Corn contracts - HLBE
Commodity derivative instruments
—
Ethanol contracts - GFE
Commodity derivative instruments
—
Ethanol contracts - HLBE
Commodity derivative instruments
—
Totals
$
$
—
As of October 31, 2015, the total notional amount of the Company’s outstanding corn derivative instruments was approximately 2,615,000 bushels, comprised of 740,000 and 1,875,000 bushel equivalent positions held by GFE and HLBE, respectively, that were entered into to hedge forecasted corn purchases through December 2016. There may be offsetting positions that are not shown on a net basis that could lower the notional amount of positions outstanding as disclosed above.
The following tables provide details regarding the Company’s derivative instruments at October 31, 2015, none of which were designated as hedging instruments:
Balance Sheet location
Assets
Liabilities
Corn contracts - GFE
Commodity derivative instruments
$
—
$
Corn contracts - HLBE
Commodity derivative instruments
—
Totals
$
$
The following tables provide details regarding the gains (losses) from Company’s derivative instruments in statements of operations, none of which are designated as hedging instruments:
Statement of
Fiscal Year Ended October 31,
Operations Location
2016
2015
2014
Corn contracts
Cost of Goods Sold
$
$
$
Ethanol contracts
Revenues
—
—
Natural gas contracts
Cost of Goods Sold
—
—
Total gain
$
$
$</t>
  </si>
  <si>
    <t>Property and Equipment</t>
  </si>
  <si>
    <t>Property, Plant and Equipment [Abstract]</t>
  </si>
  <si>
    <t>Property, Plant and Equipment Disclosure [Text Block]</t>
  </si>
  <si>
    <t>7. PROPERTY AND EQUIPMENT
A summary of property and equipment:
October 31, 2016
October 31, 2015
Land and improvements
$
$
Railroad improvements
Process equipment and tanks
Administration building
Office equipment
Rolling stock
Construction in progress
Less: accumulated depreciation
Net property and equipment
$
$
Depreciation expense totaled approximately $9,641,000, $9,612,000, and $5,209,000 for the fiscal years ended October 31, 2016, 2015, and 2014, respectively.</t>
  </si>
  <si>
    <t>Debt Facilities</t>
  </si>
  <si>
    <t>Debt Disclosure [Abstract]</t>
  </si>
  <si>
    <t>Debt Disclosure [Text Block]</t>
  </si>
  <si>
    <t>8. DEBT FACILITIES
Granite Falls Energy
GFE has a credit facility with a lender. This is a revolving term loan facility in the amount of $18,000,000. However, the amount available for borrowing under this facility reduces by $2,000,000 semi-annually beginning September 1, 2014, with final payment due March 1, 2018. GFE had no outstanding balance on the revolving term loan at October 31, 2016. Therefore, the aggregate principal amount available for borrowing by GFE under this revolving term loan facility at October 31, 2016 is $10,000,000.
The interest rate is based on the bank’s One Month London Interbank Offered Rate (“LIBOR”) Index Rate, plus 3.05%, which was 3.25% at both October 31, 2016, and October 31, 2015.
The credit facility requires GFE to comply with certain financial covenants at various times calculated monthly, quarterly or annually, including restriction of the payment of dividends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of October 31, 2016 and 2015, GFE was in compliance with these financial covenants and expects to be in compliance throughout fiscal 2017.
The credit facility is secured by substantially all assets of GFE. There are no savings account balance collateral requirements as part of this credit facility.
Heron Lake BioEnergy
HLBE has a revolving term loan with a lender with a maximum principal commitment initially totaling $28,000,000. Amounts borrowed by HLBE under the revolving term loan and repaid or prepaid may be re-borrowed at any time prior to the March 1, 2022 maturity date, subject to the maximum principal commitment. Under the terms of the credit facility, the revolving term loan commitment declines by $3,500,000 annually, starting March 1, 2015 and continues each anniversary thereafter until maturity. As a result, the aggregate principal commitment of this facility at October 31, 2016 was $21,000,000. HLBE had no outstanding balance on the revolving term loan at October 31, 2016 and approximately $4,823,000 oustanding at October 31, 2015. Therefore, after accounting for amounts outstanding under this facility at October 31, 2016 and 2015, the aggregate principal amount available to the Company for borrowing was approximately $21,000,000 and $19,677,000, respectively.
Interest on the revolving term loan accrues at a variable rate equal to 3.25% above the One-Month London Interbank Offered Rate (“LIBOR”) Index rate. HLBE may elect to enter into a fixed interest rate on this loan at various times throughout the term of the loan as provided in the loan agreements. The interest rate on the revolving term loan was 3.45% at both October 31, 2016, and October 31, 2015.
HLBE also agreed to pay an unused commitment fee on the unused portion of the revolving term loan commitment at the rate of 0.50% per annum. The revolving term loan is subject to a prepayment fee for any prepayment on the term loan prior to July 1, 2016 due to refinancing. The loan is secured by substantially all of the Company assets including a subsidiary guarantee.
The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of October 31, 2016 and 2015, HLBE was in compliance with these financial covenants and expects to be in compliance throughout fiscal 2017.
As part of the Credit Facility closing, HLBE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HLBE agreed to pay CoBank an annual fee of $2,500 as the agent for Ag Star.
Long-term debt consists of the following:
October 31, 2016
October 31, 2015
GRANITE FALLS ENERGY:
Revolving Term Loan
$
—
$
—
HERON LAKE BIOENERGY:
Revolving term note payable to lending institution, see terms above.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Assessment payable as part of water treatment agreement, due in semi-annual installments of $25,692 with interest at 0.50%, enforceable by statutory lien, with the final payment due in 2016.
—
Assessment payable as part of water supply agreement, due in monthly installments of $3,942 with interest at 8.73%, enforceable by statutory lien.
Note payable to electrical company with monthly payments of $6,250 with interest at 0.00% and a 1.00% maintenance fee due each October, due September 2017. The electrical company is a member of HLBE.
Note payable to non-controlling interest member of Agrinatural. Interest is at One Month LIBOR plus 4.0%, which was approximately 4.53% and 4.19% at October 31, 2016 and 2015, respectively. The note is considered due on demand with payments due at Agrinatural's Board of Managers' discretion.
Totals
Less: amounts due within one year
Net long-term debt
$
$
Estimated maturities of long-term debt at October 31, 2016 are as follows:
2016
$
2017
2018
2019
2020
Total debt
$</t>
  </si>
  <si>
    <t>Members' Equity</t>
  </si>
  <si>
    <t>Members' Equity [Abstract]</t>
  </si>
  <si>
    <t>9. MEMBERS’ EQUITY
Granite Falls Energy
GFE has one class of membership units. The units have no par value and have identical rights, obligations and privileges. Income and losses are allocated to all members based upon their respective percentage of units held. As of October 31, 2016, 2015, and 2014, GFE had 30,606 membership units authorized, issued, and outstanding, respectively.
Subsequent to fiscal year end, in December 2016, GFE’s Board of Governors declared a cash distribution of $365 per unit or approximately $11,171,000 for GFE unit holders of record as of December 21, 2016 to be paid by GFE in January 2017.
In December 2015, GFE’s Board of Governors declared a cash distribution of $315 per unit or approximately $9,641,000 for GFE unit holders of record as of December 17, 2015 was paid by GFE on January 25, 2016.
In December 2014, GFE’s Board of Governors declared a cash distribution of $1,050 per unit or approximately $32,136,000 for GFE unit holders of record as of December 18, 2014. This distribution was paid by GFE on January 9, 2015.
In December 2013, GFE’s Board of Governors declared a cash distribution of $180 per unit or approximately $5,509,080 for GFE unit holders of record as of December 19, 2013. The distribution was paid by GFE on December 31, 2013.
Heron Lake BioEnergy
On December 17, 2015, HLBE’s board of governors declared a distribution of $0.05 per membership unit for a total of approximately $3,897,000 to be paid to HLBE unit holders of record as of December 18, 2015. The distribution was paid in January 2016. At December 17, 2015, GFE owned 39,420,949 Class A membership units and 15,000,000 Class B units of HLBE, and received an aggregate distribution from HLBE of $1,971,000. The remaining $1,926,000 was distributed by HLBE to the non-controlling interest.
On December 18, 2014, HLBE’s board of governors declared a distribution of $0.12 per membership unit for a total of approximately $9,352,000 to be paid to HLBE unit holders of record as of December 18, 2014. The distribution was paid by HLBE in January 2015. At December 18, 2014, GFE owned 39,420,949 Class A membership units and 15,000,000 Class B units of HLBE, and received an aggregate distribution from HLBE of $4,731,000. The remaining $4,621,000 was distributed by HLBE to the non-controlling interest.</t>
  </si>
  <si>
    <t>Leases</t>
  </si>
  <si>
    <t>Leases [Abstract]</t>
  </si>
  <si>
    <t>10. LEASES
Granite Falls Energy
GFE has lease agreements with leasing companies for 219 rail cars for the transportation of GFE’s ethanol with various maturity dates through December 2026. The rail car lease payments are due monthly in the aggregate amount of approximately $155,000.
GFE has lease agreements with leasing companies for 115 hopper cars to assist with the transport of the distillers’ grains by rail with various maturity dates through November 2025. The rail car lease payments are due monthly in the amount of approximately $76,000.
Rent expense for GFE’s leases was approximately $2,985,000, $2,204,000 and $2,387,000 for the fiscal years ended October 31, 2016, 2015, and 2014, respectively.
Heron Lake BioEnergy
HLBE has lease agreements with leasing companies for 145 rail cars for the transportation of HLBE’s ethanol with various maturity dates through January 2027. The rail car lease payments are due monthly in the aggregate amount of approximately $123,000.
HLBE has a lease agreement with a leasing company for 50 hopper cars to assist with the transport of the distillers’ grains by rail with a maturity date of May 2017. The rail car lease payments are due monthly in the amount of approximately $35,000.
Rent expense for HLBE’s leases was approximately $2,570,000, $1,969,000 and $1,829,000 for the fiscal years ended October 31, 2016, 2015, and 2014, respectively.
At October 31, 2016, the Company had the following commitments for payments of rentals under operating leases which at inception had a non-cancelable term of more than one year:
November 1, 2016 to October 31, 2017
$
November 1, 2017 to October 31, 2018
November 1, 2018 to October 31, 2019
November 1, 2019 to October 31, 2020
November 1, 2020 to October 31, 2021
Thereafter
Total minimum lease commitments
$</t>
  </si>
  <si>
    <t>Employee Benefit Plans</t>
  </si>
  <si>
    <t>Employee Benefit Plans [Abstract]</t>
  </si>
  <si>
    <t>11. EMPLOYEE BENEFIT PLANS
GFE has a defined contribution plan available to all of its qualified employees. GFE contributes a match of 50% of the participant’s salary deferral up to a maximum of 3% of the employee’s salary. GFE contributions totaled approximately $63,000, $57,000, and $51,000 for the fiscal years ended October 31, 2016, 2015, and 2014, respectively.
HLBE has a defined contribution plan available to all of its qualified employees. HLBE contributes a match of 50% of the participant’s salary deferral up to a maximum of 4% of the employee’s salary. HLBE contributions totaled approximately $85,000, $81,000, and $81,000 for the fiscal years ended October 31, 2016, 2015, and 2014, respectively.</t>
  </si>
  <si>
    <t>Income Taxes</t>
  </si>
  <si>
    <t>Income Tax Disclosure [Abstract]</t>
  </si>
  <si>
    <t>Income Tax</t>
  </si>
  <si>
    <t>12. INCOME TAXES
The differences between the financial statement basis and tax basis of assets are based on the following:
October 31, 2016
October 31, 2015
Financial statement basis of assets
$
$
Organization &amp; start-up costs capitalized for tax purposes, net
Tax depreciation greater than book depreciation
Unrealized derivatives (gains) losses
Capitalized inventory
Net effect of consolidation of acquired subsidiary
Income tax basis of assets
$
$
There were no significant differences between the consolidated financial statement basis of liabilities and the income tax basis of liabilities at October 31, 2016 and 2015.</t>
  </si>
  <si>
    <t>Related Party Transactions</t>
  </si>
  <si>
    <t>Related Party Transactions [Abstract]</t>
  </si>
  <si>
    <t>RELATED PARTY TRANSACTIONS</t>
  </si>
  <si>
    <t>13. RELATED PARTY TRANSACTIONS
GFE Corn Storage and Grain Handling Agreement
GFE has a corn storage and grain handling agreement with Farmers Cooperative Elevator (“FCE”), a member of GFE. Under the agreement, GFE agrees to purchase all of the corn needed for the operation of the plant from FCE. The price of the corn purchased will be the bid price FCE establishes for the plant plus a set fee of per bushel. GFE purchased approximately $78,865,000 of corn from FCE during fiscal 2016, of which approximately $5,358,000 is included in corn payable at October 31, 2016. GFE purchased approximately $75,018,000 of corn from FCE during fiscal 2015, of which approximately $1,486,000 is included in corn payable at October 31, 2015. The Company purchased approximately $82,955,000 of corn from FCE during fiscal 2014.
HLBE Corn Purchases - Members
HLBE purchased approximately $15,008,000, $11,032,000, and $14,860,000 of corn from its board members, during the fiscal years ended October 31, 2016, 2015, and 2014.
Agrinatural
During 2013, HLBE borrowed $300,000 from the non-controlling interest member of Agrinatural. Total interest paid in relation to this note payable amounted to approximately $20,000 for each of the fiscal years ended October 31, 2016 and approximately $16,000 for each of the years ended October 31, 2015 and 2014.
Swan Engineering
On March 27, 2015, Agrinatural executed a new management and operating agreement with Swan Engineering, Inc. (“SEI”). SEI, together with an unrelated third party owns Rural Energy Solutions, LLC (“RES”), the 27% minority owner of Agrinatural. Under the new management and operating agreement, SEI will continue to provide Agrinatural with day-to-day management and operation of Agrinatural’s pipeline distribution business. In exchange for these services, Agrinatural will pay SEI an aggregate management fee equal to the fixed monthly base fee plus the variable customer management fee based on the number of customers served on the pipeline less the agreed monthly fee reduction of $4,500. For the year ended October 31, 2016, Agrinatural paid approximately $32,000 and $149,000 for the monthly base fee and variable customer management fee, respectively. For the year ended October 31, 2015, Agrinatural paid approximately $18,000 and $83,000 for the monthly base fee and variable customer management fee, respectively. The new management and operating agreement with SEI expires July 1, 2019 unless earlier terminated for cause as defined in the agreement.
On March 27, 2015, Agrinatural also executed a new project management agreement with SEI. Pursuant to the new project management agreement, SEI will continue to supervise all of Agrinatural’s pipeline construction projects. These projects are constructed by unrelated third-party pipeline construction companies. Under the new project management agreement, Agrinatural will pay SEI a total of 10% of the actual capital expenditures for construction projects approved by Agrinatural’s Board of Directors, excluding capitalized marketing costs. For the year ended October 31, 2016, the Company incurred approximately $28,000 for project management fees. For the year ended October 31, 2015, the Company paid approximately $19,000 for project management fees. The new project management with SEI expires June 30, 2019 unless earlier terminated for cause as defined in the agreement.
Amounts due to SEI from Agrinatural included in accounts payable on the consolidated balance sheets totaled approximately $131,000 and $340,000 at October 31, 2016 and 2015, respectively</t>
  </si>
  <si>
    <t>Commitments and Contingencies [Abstract]</t>
  </si>
  <si>
    <t>14. COMMITMENTS AND CONTINGENCIES
Corn Purchase Commitments
At October 31, 2016, GFE had 1,920,000 bushels of stored corn totaling approximately $6,194,000 with FCE, a related party, that is included in inventory. Additionally, GFE had basis contracts for 900,000 bushels of corn for delivery in November 2016.
At October 31, 2016, GFE had cash and basis contracts for forward corn purchase commitments for approximately 3,183,000 bushels for deliveries through August 2017.
At October 31, 2016, HLBE had cash and basis contracts for forward corn purchase commitments for approximately 2,898,000 bushels for deliveries through August 2017.
Ethanol Marketing Agreement
GFE currently has an ethanol marketing agreement with Eco-Energy, Inc., an unrelated party (“Eco-Energy”). Pursuant to this marketing agreement, Eco-Energy agrees to purchase the entire ethanol output of GFE’s ethanol plant and to arrange for the transportation of ethanol; however, GFE is responsible for securing all of the rail cars necessary for the transport of ethanol by rail except for 43 rail cars leased to GFE by Eco-Energy under the marketing agreement. GFE pays Eco-Energy a marketing fee per gallon of ethanol sold in consideration of Eco-Energy’s services, as well as a fixed lease fee for rail cars leased from Eco-Energy to the GFE. During the third quarter of 2016, GFE amended its marketing agreement extending the term of the marketing agreement to December 31, 2019, with automatic renewals for additional three terms of three year periods unless terminated by either party by providing written notice to the other party at least 90 days prior to the end of the then current term. A dditionally, the amendment provides for certain negotiated changes to the marketing fees payable to Eco-Energy by GFE and the timing of payments by Eco-Energy to GFE for the ethanol Eco-Energy purchases from GFE. The changes to the marketing fee and timing of payments by Eco-Energy were negotiated based on prevailing market-rate conditions for comparable ethanol marketing services.
HLBE has an ethanol marketing agreement with Eco-Energy, an unrelated party, for the sale of ethanol. Under this marketing agreement, Eco-Energy purchases, markets and resells 100% of the ethanol produced at HLBE’s ethanol production facility and arranges for the transportation of HLBE’s ethanol. HLBE pays Eco-Energy a marketing fee per gallon of ethanol sold, as well as a fixed lease fee for rail cars leased from Eco-Energy to the HLBE. During the third quarter of 2016, HLBE entered into an amendment with Eco-Energy extending the term of the marketing agreement to December 31, 2019, with automatic renewals for additional three terms of three year periods unless terminated by either party by providing written notice to the other party at least 90 days prior to the end of the then current term. A dditionally, the amendment provides for certain negotiated changes to the marketing fees payable to Eco-Energy by HLBE and the timing of payments by Eco-Energy to GFE for the ethanol Eco-Energy purchases from GFE. The changes to the marketing fee and timing of payments by Eco-Energy were negotiated based on prevailing market-rate conditions for comparable ethanol marketing services.
Ethanol marketing fees and commissions totaled approximately $1,256,000, $1,234,000 and $1,318,000 for the fiscal years ended October 31, 2016, 2015, and 2014 respectively, and are included net within revenues.
Ethanol Contracts
At October 31, 2016, GFE had fixed and basis contracts to sell approximately $18,801,000 of ethanol for various delivery periods through March 2017, which approximates 51% of its anticipated ethanol sales for this that period.
At October 31, 2016, HLBE had fixed and basis contracts to sell approximately $18,621,000 of ethanol for various delivery periods through March 2017, which approximates 51% of its anticipated ethanol sales for this that period.
Distillers Grain Marketing Agreement
GFE has a distillers’ grains marketing agreement with RPMG, Inc., an unrelated party. for the purpose of marketing and selling all distillers’ grains produced by GFE. The contract commenced on February 1, 2011 with an initial term of one year, and will continue to remain in effect until terminated by either party at its unqualified option, by providing written notice of not less than 90 days to the other party. Distillers’ grains commissions to RPMG totaled approximately $335,000, $421,000 and $518,000 for the fiscal years ended October 31, 2016, 2015, and 2014 respectively, and are included net within revenues.
At October 31, 2016, GFE had forward contracts to sell approximately $1,595,000 of distillers’ grain for deliveries in through January 2017, which approximates 40% of its anticipated distillers’ grain sales during that period.
HLBE has a distillers’ grains off-take agreement with Gavilon Ingredients, LLC (“Gavilon”), an unrelated party. Under this agreement, Gavilon purchases all of the distillers’ grains produced at HLBE’s ethanol plant in exchange for a service fee. The contract commenced on November 1, 2013 with an initial term of six months, and will continue to remain in effect until terminated by either party at its unqualified option, by providing written notice of not less than 60 days to the other party. Distillers’ grains service fees to Gavilon totaled approximately $283,000, $308,000 and $293,000 for the fiscal years ended October 31, 2016, 2015, and 2014 respectively, and are included net within revenues.
At October 31, 2016, HLBE had forward contracts to sell approximately $2,863,000 of distillers’ grains for delivery in March 2017, which approximates 40% of its anticipated distillers’ grain sales during that period.
Corn Oil Marketing Agreement
GFE has a corn oil marketing agreement with RPMG, an unrelated party, for the purpose of marketing and selling all corn oil produced by GFE. The contract commenced on April 29, 2010 with an initial term of one year, and will continue to remain in effect until terminated by either party at its unqualified option, by providing written notice of not less than 90 days to the other party.
HLBE has a corn oil marketing agreement with RPMG, an unrelated party, for the purpose of marketing and selling all corn oil produced by HLBE. The contract commenced on November 1, 2013 with an initial term of one year, and will continue to remain in effect until terminated by either party at its unqualified option, by providing written notice of not less than 90 days to the other party.
Corn oil commissions totaled approximately $166,000, $125,000 and $112,000 for the fiscal years ended October 31, 2016, 2015, and 2014 respectively, and are included net within revenues.
At October 31, 2016, GFE had forward contracts to sell approximately $490,000 of corn oil for delivery through December 2016, which approximates 57% of its anticipated corn oil sales for this that period.
At October 31, 2016, HLBE had forward contracts to sell approximately $630,000 of corn oil for delivery through December 2016, which approximates 76% of its anticipated corn oil sales for this that period.
Contract for Natural Gas Pipeline to Plant
HLBE has a facilities agreement with Northern Border Pipeline Company which allows us access to an existing interstate natural gas pipeline located approximately 16 miles north from the HLBE plant. Agrinatural was formed to own and operate the pipeline and transports gas to the Company pursuant to a transportation agreement The Company also has a base agreement for the sale and purchase of natural gas with Constellation NewEnergy-Gas Division, LLC (“Constellation”). HLBE has a base agreement for the sale and purchase of natural gas with Constellation NewEnergy-Gas Division, LLC pursuant to which it buys all of its natural gas from Constellation. This agreement runs until March 31, 2017.
GFE has an agreement with an unrelated company for the construction of and maintenance of 9.5 miles of natural gas pipeline that will serve the GFE plant. The agreement requires the Company to receive a minimum of 1,400,000 DT of natural gas annually through the term of the agreement. The Company is charged a fee based on the amount of natural gas delivered through the pipeline.
Water Agreements
In October 2003, HLBE entered into an industrial water supply development and distribution agreement with the City of Heron Lake for 15 years. HLBE has the exclusive rights to the first 6000 gallons per minute of capacity that is available from the well, and provides for HLBE, combined with an unrelated company, to approve any other supply contracts that the City may enter into. In consideration, HLBE will pay one half of the City’s water well bond payments of $735,000, plus a 5% administrative fee, totaling approximately $594,000, and operating costs, relative to HLBE’s water usage, plus a 10% profit. These costs will be paid as water usage fees. HLBE recorded an assessment of approximately $367,000 with long-term debt as described in Note 8. HLBE pays operating and administrative expenses of approximately $12,000 per year.
In May 2006, HLBE entered into a water treatment agreement with the City of Heron Lake and Jackson County for 30 years. HLBE will pay for operating and maintenance costs of the plant in exchange for receiving treated water. In addition, HLBE agreed to an assessment for a portion of the capital costs of the water treatment plant. HLBE recorded assessments with long-term debt of $500,000 and $3,550,000 in fiscal 2007 and 2006, respectively, as described in Note 8. HLBE paid operating and maintenance expenses of approximately $24,000, $57,000, and $114,000 in fiscal 2016, 2015, and 2014, respectively.</t>
  </si>
  <si>
    <t>Subsequent Events</t>
  </si>
  <si>
    <t>Subsequent Events [Abstract]</t>
  </si>
  <si>
    <t>15. SUBSEQUENT EVENTS
Subsequent to GFE’s fiscal year end, on November 1, 2016, GFE subscribed to purchase 1,500 capital units of Ring-neck Energy &amp; Feed, LLC (“Ring-neck”) at a price of $5,000 per unit for a total of $7,500,000. GFE paid a down payment of $750,000 in connection with the subscription, and signed a promissory note for $6,750,000 for the remaining balance of the subscription. If Ring-neck accepts GFE’s subscription, GFE will be required to pay Ring-neck the entire amount due under the promissory note within 20 days of receiving notice from Ring-neck that it is due. If GFE fails to pay the entire amount due, GFE will be charged 12% interest per year, and Ring-neck may seek legal action to force GFE to pay. If Ring-neck does not meet certain conditions of its offering or rejects GFE’s subscription, GFE expects that its promissory note will be cancelled and our down payment will be refunded to us.
Ring-neck is a South Dakota limited liability company that intends to build an 80 million gallon per year ethanol manufacturing plant in outside of Onida, South Dakota in Sully County. If Ring-neck accepts our subscription, our investment is sufficient to secure the Company the right to appoint one director to the board of directors of Ring-neck.
Subsequent to GFE’s fiscal year end and i n connection with the subscription, GFE entered into a credit facility with Fagen Energy, LLC, a related party (“Fagen Energy”), which allows GFE to borrow up to $7.5 million of variable-rate, amortizing fully non-recourse debt from Fagen Energy using the Ring-neck investment as collateral. Fagen Energy is an affiliate of Fagen, Inc., the design-builder for the Company’s ethanol plants and a member of GFE.
The Fagen Energy loan bears interest from date funds are first advanced on the loan through maturity, at a rate per annum equal to the sum of (x) the One Month LIBOR Index Rate plus (y) 3.05% per annum, with an interest rate floor of 3.55%. The Fagen Energy loan requires annual interest payments only for the first two years of the loan and monthly principal and interest payments for years 3 through 9 based on a 7-year amortization period. The monthly amortized payments will be re-amortized following any change in interest rate. The entire outstanding principal balance of the loan, plus any accrued and unpaid interest thereon, is due and payable in full on November 1, 2025. GFE is permitted to voluntarily prepay all or any portion of the outstanding balance of this loan at any time without premium or penalty.
Pursuant to a pledge agreement and commercial security agreement entered into in connection with the Fagen Energy loan , GFE’s obligations are secured by all of its right, title, and interest in its investment in Ring-neck, including the 1,500 units subscribed for by GFE. The loan is non-recourse to all of GFE’s other assets, meaning that in the event of default, the only remedy available to Fagen Energy will be to foreclose and seize all of GFE’s right, title and interest in its investment in Ring-neck. GFE expects to use the proceeds of the loan to finance its balance of its investment in Ring-neck. As of January 30, 2017, there were no amounts outstanding under this credit facility.</t>
  </si>
  <si>
    <t>Legal Proceedings</t>
  </si>
  <si>
    <t>Legal Proceedings [Abstract]</t>
  </si>
  <si>
    <t>16. LEGAL PROCEEDINGS
From time to time in the ordinary course of business, the Company may be named as a defendant in legal proceedings related to various issues, including without limitation, workers’ compensation claims, tort claims, or contractual disputes. We are not currently a party to any material pending legal proceedings and we are not currently aware of any such proceedings contemplated by governmental authorities.</t>
  </si>
  <si>
    <t>Quarterly Financial Data</t>
  </si>
  <si>
    <t>Quarterly Financial Data (Unaudited) [Abstract]</t>
  </si>
  <si>
    <t>Quarterly Financial Data (Unaudited)</t>
  </si>
  <si>
    <t>17. QUARTERLY FINANCIAL DATA (UNAUDITED)
Summary quarterly results are as follows:
First
Second
Third
Fourth
Quarter
Quarter
Quarter
Quarter
Fiscal year ended October 31, 2016
Revenues
$
$
$
$
Gross profit
Operating income
Net income attributable to GFE
Basic and diluted earnings per unit attributable to GFE
$
$
$
First
Second
Third
Fourth
Quarter
Quarter
Quarter
Quarter
Fiscal year ended October 31, 2015
Revenues
$
$
$
$
Gross profit
Operating income
Net income attributable to GFE
Basic and diluted earnings per unit attributable to GFE
$
$
$
$
First
Second
Third
Fourth
Quarter
Quarter
Quarter
Quarter
Fiscal year ended October 31, 2014
Revenues
$
$
$
$
Gross profit
Operating income
Net income attributable to GFE
Basic and diluted earnings per unit attributable to GFE
$
$
$
$
The above quarterly financial data is unaudited, but in the opinion of management, all adjustments necessary for a fair presentation of the selected data for these periods presented have been included.</t>
  </si>
  <si>
    <t>Summary of Significant Accounting Policies Summary of Significant Accounting Policies (Policies)</t>
  </si>
  <si>
    <t>Nature of Business</t>
  </si>
  <si>
    <t>Nature of Business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S. HLBE’s plant has an approximate annual production capacity of 60 million gallons, but is currently permitted to produce up to 72.3 million gallons per year of undenatured ethanol on a twelve month rolling sum basis. Additionally, HLBE, through a majority owned subsidiary, operates a natural gas pipeline that provides natural gas to the HLBE’s ethanol production facility and other customers.</t>
  </si>
  <si>
    <t>Principles of Consolidation</t>
  </si>
  <si>
    <t>Principles of Consolidation
The accompanying consolidated financial statements consolidate the operating results and financial position of GFE, and its approximately 50.6% owned subsidiary, HLBE (through GFE’s 100% ownership of Project Viking, L.L.C.). Given GFE’s control over the operations of HLBE and its majority voting interest, GFE consolidates the financial statements of HLBE with its consolidated financial statements. The remaining approximately 49.4% ownership of HLBE is included in the consolidated financial statements as a non-controlling interest. HLBE, through its wholly owned subsidiary, HLBE Pipeline Company, LLC, owns 73.0% of Agrinatural Gas, LLC (“Agrinatural”). Given HLBE’s control over the operations of Agrinatural and its majority voting interest, HLBE consolidates the financial statements of Agrinatural with its consolidated financial statements, with the remaining approximately 27.0% ownership of HLBE attributed to the non-controlling interest. All intercompany balances and transactions are eliminated in consolidation. All references to “we”, “us”, “our”, and the “Company” collectively refer to GFE and its wholly owned and majority owned subsidiaries.</t>
  </si>
  <si>
    <t>Fiscal Reporting Period</t>
  </si>
  <si>
    <t>Fiscal Reporting Period
The Company’s fiscal year end for reporting financial operations is October 31 for financial reporting purposes.</t>
  </si>
  <si>
    <t>Accounting Estimates</t>
  </si>
  <si>
    <t>Accounting Estimates
Management uses estimates and assumptions in preparing these consolidated financial statements in accordance with generally accepted accounting principles in the U.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and the assumptions used in the impairment analysis of long-lived assets, which includes goodwill.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Agrinatural recognizes revenue when persuasive evidence of an arrangement exists, delivery has occurred or services have been rendered, the fee for the arrangement is fixed or determinable and collectability is reasonably assured.</t>
  </si>
  <si>
    <t>Cash
The Company maintains its accounts primarily at multiple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t>
  </si>
  <si>
    <t>Restricted Cash</t>
  </si>
  <si>
    <t>Restricted Cash
The Company is periodically required to maintain at its broker cash balances related to open commodity derivative instrument positions as discussed in Note 6.</t>
  </si>
  <si>
    <t>Accounts Receivable</t>
  </si>
  <si>
    <t>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6 or 2015. It is at least possible this estimate will change in the future.</t>
  </si>
  <si>
    <t>Inventory
Inventory is stated at the lower of cost or net realizable value in accordance with the Financial Accounting Standards Board (“FASB”) Accounting Standards Update (“ASU”) No. 2015-11 issued in July 2015.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si>
  <si>
    <t>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normal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6.</t>
  </si>
  <si>
    <t>Other Intangibles</t>
  </si>
  <si>
    <t>Other Intangibles
Other intangibles are stated at cost and include road improvements located near the HLBE plant in which the Company has a beneficial interest in but does not own the road. The Company amortizes the assets over the economic useful life of 15 years. The Company recorded amortization expense in the amount of approximately $38,000, $38,000, and $58,000 during the fiscal years ended October 31, 2016, 2015, and 2014, respectively.</t>
  </si>
  <si>
    <t>Property and Equipment
Property and equipment are stated at cost. Depreciation is provided over the following estimated useful lives by use of the straight-line method.
Asset Description
Years
Land improvements
5 - 20
years
Railroad improvements
5 - 20
years
Process equipment and tanks
5 - 40
years
Administration building
10 - 40
years
Office equipment
3 - 10
years
Rolling stock
5 - 10
years
Maintenance and repairs are expensed as incurred; major improvements and betterments are capitalized. Construction in progress expenditures will be depreciated using the straight-line method over their estimated useful lives once the assets are placed into service.</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When determining impairment losses, a long lived asset should be groupled with other assets or liabilities at the lowest level for which identifiable cash flows are largely independent of the cash flows of other assets or liabilities.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6, 2015, or 2014 that would have triggered impairment testing, and therefore, no impairment expense was recorded during fiscal 2016, 2015, or 2014.</t>
  </si>
  <si>
    <t>Fair Value of Financial Instruments</t>
  </si>
  <si>
    <t>Fair Value of Financial Instruments
The Company’s accounting for fair value measurements of assets and liabilities that are recognized or disclosed at fair value in the financial statements on a recurring or nonrecurring basis adhere to the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6, 2015, or 2014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t>
  </si>
  <si>
    <t>Income Taxes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for tax depreciation instead of the straight-line method that is used for book depreciation, which also causes temporary differences. The Company’s tax year end is December 31.
The Company had no significant uncertain tax positions as of October 31, 2016 or 2015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For years before 2013, the Company is no longer subject to U.S. Federal or state income tax examinations.</t>
  </si>
  <si>
    <t>Net Income Per Unit</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t>
  </si>
  <si>
    <t>Correction Of An Immaterial Error</t>
  </si>
  <si>
    <t>Correction Of An Immaterial Error
The Company revised the consolidated statements of cash flows for the fiscal years ended October 31, 2015 and 2014, to correct for non-cash acquisitions of property and equipment resulting in an increase in cash provided by operating activities of approximately $ 3,359,000 and $606,000, respectively, and a corresponding increase in net cash used in investing activities.</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16, 2015, or 2014.</t>
  </si>
  <si>
    <t>Goodwill
Goodwill represents the cost in excess of the fair value of net assets acquired. The Company conducts impairment assessments annually or when events indicate a triggering event has occurred. No indicators of impairment existed during fiscal 2016, 2015, or 2014 that would have triggered impairment testing, and therefore, no impairment expense was recorded during 2016, 2015, or 2014.</t>
  </si>
  <si>
    <t>Summary of Significant Accounting Policies Summary of Significant Accounting Policies (Tables)</t>
  </si>
  <si>
    <t>Property and Equipment
Property and equipment are stated at cost. Depreciation is provided over the following estimated useful lives by use of the straight-line method.
Asset Description
Years
Land improvements
5 - 20
years
Railroad improvements
5 - 20
years
Process equipment and tanks
5 - 40
years
Administration building
10 - 40
years
Office equipment
3 - 10
years
Rolling stock
5 - 10
years</t>
  </si>
  <si>
    <t>Fair Value (Tables)</t>
  </si>
  <si>
    <t>Fair Value Disclosures [Abstract]</t>
  </si>
  <si>
    <t>Schedule of Fair Value, Assets and Liabilities Measured on Recurring Basis [Table Text Block]</t>
  </si>
  <si>
    <t>The following table provides information on those derivative assets and liabilities measured at fair value on a recurring basis at October 31, 2016:
Fair Value Measurement Using
Quoted Prices
Significant Other
Significant
Carrying Amount
in Active Markets
Observable Inputs
Unobservable Inputs
Financial Asset:
in Balance Sheet
(Level 1)
(Level 2)
(Level 3)
Commodity Derivative Instruments - Corn
$
$
$
—
$
—
Commodity Derivative Instruments - Ethanol
$
$
$
—
$
—
The following table provides information on those derivative assets measured at fair value on a recurring basis at October 31, 2015:
Fair Value Measurement Using
Quoted Prices
Significant Other
Significant
Carrying Amount
in Active Markets
Observable Inputs
Unobservable Inputs
Financial Asset:
in Balance Sheet
(Level 1)
(Level 2)
(Level 3)
Commodity Derivative Instruments - Corn
$
$
$
—
$
—
Financial Liabilities:
Commodity Derivative Instruments - Corn
$
$
$
—
$
—</t>
  </si>
  <si>
    <t>Inventory (Tables)</t>
  </si>
  <si>
    <t>Inventory in Process [Abstract]</t>
  </si>
  <si>
    <t>Schedule of Inventory, Current [Table Text Block]</t>
  </si>
  <si>
    <t>Inventory consists of the following:
October 31, 2016
October 31, 2015
Raw materials
$
$
Supplies
Work in process
Finished goods
Totals
$
$</t>
  </si>
  <si>
    <t>Derivative Instruments (Tables)</t>
  </si>
  <si>
    <t>Schedule of Derivative Instruments in Statement of Financial Position, Fair Value [Table Text Block]</t>
  </si>
  <si>
    <t>The following tables provide details regarding the Company’s derivative instruments at October 31, 2016, none of which were designated as hedging instruments:
Balance Sheet location
Assets
Liabilities
Corn contracts - GFE
Commodity derivative instruments
$
$
—
Corn contracts - HLBE
Commodity derivative instruments
—
Ethanol contracts - GFE
Commodity derivative instruments
—
Ethanol contracts - HLBE
Commodity derivative instruments
—
Totals
$
$
—
As of October 31, 2015, the total notional amount of the Company’s outstanding corn derivative instruments was approximately 2,615,000 bushels, comprised of 740,000 and 1,875,000 bushel equivalent positions held by GFE and HLBE, respectively, that were entered into to hedge forecasted corn purchases through December 2016. There may be offsetting positions that are not shown on a net basis that could lower the notional amount of positions outstanding as disclosed above.
The following tables provide details regarding the Company’s derivative instruments at October 31, 2015, none of which were designated as hedging instruments:
Balance Sheet location
Assets
Liabilities
Corn contracts - GFE
Commodity derivative instruments
$
—
$
Corn contracts - HLBE
Commodity derivative instruments
—
Totals
$
$</t>
  </si>
  <si>
    <t>Schedule of Derivative Instruments, Gain (Loss) in Statement of Financial Performance [Table Text Block]</t>
  </si>
  <si>
    <t>The following tables provide details regarding the gains (losses) from Company’s derivative instruments in statements of operations, none of which are designated as hedging instruments:
Statement of
Fiscal Year Ended October 31,
Operations Location
2016
2015
2014
Corn contracts
Cost of Goods Sold
$
$
$
Ethanol contracts
Revenues
—
—
Natural gas contracts
Cost of Goods Sold
—
—
Total gain
$
$
$</t>
  </si>
  <si>
    <t>Property and Equipment (Tables)</t>
  </si>
  <si>
    <t>Debt Facilities (Tables)</t>
  </si>
  <si>
    <t>Schedule of Long-term Debt Instruments [Table Text Block]</t>
  </si>
  <si>
    <t>Long-term debt consists of the following:
October 31, 2016
October 31, 2015
GRANITE FALLS ENERGY:
Revolving Term Loan
$
—
$
—
HERON LAKE BIOENERGY:
Revolving term note payable to lending institution, see terms above.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Assessment payable as part of water treatment agreement, due in semi-annual installments of $25,692 with interest at 0.50%, enforceable by statutory lien, with the final payment due in 2016.
—
Assessment payable as part of water supply agreement, due in monthly installments of $3,942 with interest at 8.73%, enforceable by statutory lien.
Note payable to electrical company with monthly payments of $6,250 with interest at 0.00% and a 1.00% maintenance fee due each October, due September 2017. The electrical company is a member of HLBE.
Note payable to non-controlling interest member of Agrinatural. Interest is at One Month LIBOR plus 4.0%, which was approximately 4.53% and 4.19% at October 31, 2016 and 2015, respectively. The note is considered due on demand with payments due at Agrinatural's Board of Managers' discretion.
Totals
Less: amounts due within one year
Net long-term debt
$
$</t>
  </si>
  <si>
    <t>Schedule of Maturities of Long-term Debt [Table Text Block]</t>
  </si>
  <si>
    <t>Estimated maturities of long-term debt at October 31, 2016 are as follows:
2016
$
2017
2018
2019
2020
Total debt
$</t>
  </si>
  <si>
    <t>Leases (Tables)</t>
  </si>
  <si>
    <t>Schedule of Future Minimum Rental Payments for Operating Leases [Table Text Block]</t>
  </si>
  <si>
    <t>At October 31, 2016, the Company had the following commitments for payments of rentals under operating leases which at inception had a non-cancelable term of more than one year:
November 1, 2016 to October 31, 2017
$
November 1, 2017 to October 31, 2018
November 1, 2018 to October 31, 2019
November 1, 2019 to October 31, 2020
November 1, 2020 to October 31, 2021
Thereafter
Total minimum lease commitments
$</t>
  </si>
  <si>
    <t>Income Taxes (Tables)</t>
  </si>
  <si>
    <t>Taxable Income Reconciliation [Table Text Block]</t>
  </si>
  <si>
    <t>The differences between the financial statement basis and tax basis of assets are based on the following:
October 31, 2016
October 31, 2015
Financial statement basis of assets
$
$
Organization &amp; start-up costs capitalized for tax purposes, net
Tax depreciation greater than book depreciation
Unrealized derivatives (gains) losses
Capitalized inventory
Net effect of consolidation of acquired subsidiary
Income tax basis of assets
$
$</t>
  </si>
  <si>
    <t>Quarterly Financial Data (Tables)</t>
  </si>
  <si>
    <t>Quarterly Financial Information Disclosure [Abstract]</t>
  </si>
  <si>
    <t>Schedule of Quarterly Financial Information [Table Text Block]</t>
  </si>
  <si>
    <t>Summary quarterly results are as follows:
First
Second
Third
Fourth
Quarter
Quarter
Quarter
Quarter
Fiscal year ended October 31, 2016
Revenues
$
$
$
$
Gross profit
Operating income
Net income attributable to GFE
Basic and diluted earnings per unit attributable to GFE
$
$
$
First
Second
Third
Fourth
Quarter
Quarter
Quarter
Quarter
Fiscal year ended October 31, 2015
Revenues
$
$
$
$
Gross profit
Operating income
Net income attributable to GFE
Basic and diluted earnings per unit attributable to GFE
$
$
$
$
First
Second
Third
Fourth
Quarter
Quarter
Quarter
Quarter
Fiscal year ended October 31, 2014
Revenues
$
$
$
$
Gross profit
Operating income
Net income attributable to GFE
Basic and diluted earnings per unit attributable to GFE
$
$
$
$</t>
  </si>
  <si>
    <t>Summary of Significant Accounting Policies Narrative (Details) gal in Millions</t>
  </si>
  <si>
    <t>36 Months Ended</t>
  </si>
  <si>
    <t>Oct. 31, 2016USD ($)gal</t>
  </si>
  <si>
    <t>Oct. 31, 2015USD ($)</t>
  </si>
  <si>
    <t>Oct. 31, 2014USD ($)</t>
  </si>
  <si>
    <t>Oct. 31, 2016USD ($)</t>
  </si>
  <si>
    <t>Correction of immaterial error, amount | $</t>
  </si>
  <si>
    <t>Environmental liability expense | $</t>
  </si>
  <si>
    <t>Impairment of goodwill | $</t>
  </si>
  <si>
    <t>Economic useful life of other intangibles</t>
  </si>
  <si>
    <t>15 years</t>
  </si>
  <si>
    <t>Amortization of Intangible Assets | $</t>
  </si>
  <si>
    <t>Heron Lake BioEnergy, LLC [Member]</t>
  </si>
  <si>
    <t>Equity Method Investment, Ownership Percentage</t>
  </si>
  <si>
    <t>50.60%</t>
  </si>
  <si>
    <t>Noncontrolling Interest, Ownership Percentage by Noncontrolling Owners</t>
  </si>
  <si>
    <t>49.40%</t>
  </si>
  <si>
    <t>Plant production capacity | gal</t>
  </si>
  <si>
    <t>Heron Lake BioEnergy, LLC [Member] | Maximum [Member]</t>
  </si>
  <si>
    <t>Agrinatural, LLC [Member]</t>
  </si>
  <si>
    <t>73.00%</t>
  </si>
  <si>
    <t>27.00%</t>
  </si>
  <si>
    <t>Production (Actual) | gal</t>
  </si>
  <si>
    <t>Measurement, Rolling Twelve Months</t>
  </si>
  <si>
    <t>twelve</t>
  </si>
  <si>
    <t>Summary of Significant Accounting Policies P,P, And E Useful Life (Details) - USD ($)</t>
  </si>
  <si>
    <t>Property, Plant and Equipment [Line Items]</t>
  </si>
  <si>
    <t>Depreciation</t>
  </si>
  <si>
    <t>Asset Impairment Charges</t>
  </si>
  <si>
    <t>Land Improvements | Minimum [Member]</t>
  </si>
  <si>
    <t>Property, Plant and Equipment, Useful Life</t>
  </si>
  <si>
    <t>5 years</t>
  </si>
  <si>
    <t>Land Improvements | Maximum [Member]</t>
  </si>
  <si>
    <t>20 years</t>
  </si>
  <si>
    <t>Railroad Improvements | Minimum [Member]</t>
  </si>
  <si>
    <t>Railroad Improvements | Maximum [Member]</t>
  </si>
  <si>
    <t>Process Equipment and Tanks | Minimum [Member]</t>
  </si>
  <si>
    <t>Process Equipment and Tanks | Maximum [Member]</t>
  </si>
  <si>
    <t>40 years</t>
  </si>
  <si>
    <t>Administration Building | Minimum [Member]</t>
  </si>
  <si>
    <t>10 years</t>
  </si>
  <si>
    <t>Administration Building | Maximum [Member]</t>
  </si>
  <si>
    <t>Office Equipment | Minimum [Member]</t>
  </si>
  <si>
    <t>3 years</t>
  </si>
  <si>
    <t>Office Equipment | Maximum [Member]</t>
  </si>
  <si>
    <t>Rolling Stock | Minimum [Member]</t>
  </si>
  <si>
    <t>Rolling Stock | Maximum [Member]</t>
  </si>
  <si>
    <t>Risks and Uncertainties Narrative (Details) gal in Billions</t>
  </si>
  <si>
    <t>Oct. 31, 2016gal</t>
  </si>
  <si>
    <t>Concentration Risk [Line Items]</t>
  </si>
  <si>
    <t>Sales Revenue, Goods, Net, Percentage</t>
  </si>
  <si>
    <t>1.00%</t>
  </si>
  <si>
    <t>UNITED STATES</t>
  </si>
  <si>
    <t>Expected ethanol production capacity</t>
  </si>
  <si>
    <t>Minimum [Member]</t>
  </si>
  <si>
    <t>75.00%</t>
  </si>
  <si>
    <t>Minimum [Member] | Corn Contracts [Member]</t>
  </si>
  <si>
    <t>Percent of Cost of Goods Sold</t>
  </si>
  <si>
    <t>65.00%</t>
  </si>
  <si>
    <t>Maximum [Member]</t>
  </si>
  <si>
    <t>90.00%</t>
  </si>
  <si>
    <t>85.00%</t>
  </si>
  <si>
    <t>Fair Value (Details) - USD ($)</t>
  </si>
  <si>
    <t>Corn Contracts [Member] | Carrying (Reported) Amount, Fair Value Disclosure [Member]</t>
  </si>
  <si>
    <t>Derivative [Line Items]</t>
  </si>
  <si>
    <t>Derivative Asset</t>
  </si>
  <si>
    <t>Derivative Liabilities</t>
  </si>
  <si>
    <t>Corn Contracts [Member] | Fair Value, Measurements, Recurring [Member] | Carrying (Reported) Amount, Fair Value Disclosure [Member]</t>
  </si>
  <si>
    <t>Corn Contracts [Member] | Fair Value, Inputs, Level 1 [Member]</t>
  </si>
  <si>
    <t>Corn Contracts [Member] | Fair Value, Inputs, Level 1 [Member] | Fair Value, Measurements, Recurring [Member]</t>
  </si>
  <si>
    <t>Corn Contracts [Member] | Fair Value, Inputs, Level 2 [Member] | Fair Value, Measurements, Recurring [Member]</t>
  </si>
  <si>
    <t>Corn Contracts [Member] | Fair Value, Inputs, Level 3 [Member] | Fair Value, Measurements, Recurring [Member]</t>
  </si>
  <si>
    <t>Ethanol Contracts [Member] | Fair Value, Measurements, Recurring [Member] | Carrying (Reported) Amount, Fair Value Disclosure [Member]</t>
  </si>
  <si>
    <t>Ethanol Contracts [Member] | Fair Value, Inputs, Level 1 [Member] | Fair Value, Measurements, Recurring [Member]</t>
  </si>
  <si>
    <t>Ethanol Contracts [Member] | Fair Value, Inputs, Level 2 [Member] | Fair Value, Measurements, Recurring [Member]</t>
  </si>
  <si>
    <t>Ethanol Contracts [Member] | Fair Value, Inputs, Level 3 [Member] | Fair Value, Measurements, Recurring [Member]</t>
  </si>
  <si>
    <t>Concentrations (Details) - customer</t>
  </si>
  <si>
    <t>Revenue, Major Customer [Line Items]</t>
  </si>
  <si>
    <t>Percentage of revenues attributable to major customer</t>
  </si>
  <si>
    <t>Number of major customers</t>
  </si>
  <si>
    <t>Heron Lake BioEnergy, LLC [Member] | Eco-Energy, Inc. [Member]</t>
  </si>
  <si>
    <t>78.50%</t>
  </si>
  <si>
    <t>76.90%</t>
  </si>
  <si>
    <t>79.70%</t>
  </si>
  <si>
    <t>Ethanol [Member] | Granite Falls Energy, LLC [Member] | Eco-Energy, Inc. [Member]</t>
  </si>
  <si>
    <t>80.30%</t>
  </si>
  <si>
    <t>79.10%</t>
  </si>
  <si>
    <t>80.50%</t>
  </si>
  <si>
    <t>Percentage of accounts receivable</t>
  </si>
  <si>
    <t>70.20%</t>
  </si>
  <si>
    <t>88.70%</t>
  </si>
  <si>
    <t>Ethanol [Member] | Heron Lake BioEnergy, LLC [Member] | Eco-Energy, Inc. [Member]</t>
  </si>
  <si>
    <t>78.60%</t>
  </si>
  <si>
    <t>68.90%</t>
  </si>
  <si>
    <t>Distillers' Grains &amp; Corn Oil [Member] | Granite Falls Energy, LLC [Member] | RPMG, Inc. [Member]</t>
  </si>
  <si>
    <t>19.70%</t>
  </si>
  <si>
    <t>20.70%</t>
  </si>
  <si>
    <t>19.20%</t>
  </si>
  <si>
    <t>26.50%</t>
  </si>
  <si>
    <t>10.20%</t>
  </si>
  <si>
    <t>Distillers' Grains [Member] | Heron Lake BioEnergy, LLC [Member] | Gavilon Ingredients, LLC [Member]</t>
  </si>
  <si>
    <t>15.40%</t>
  </si>
  <si>
    <t>16.30%</t>
  </si>
  <si>
    <t>11.10%</t>
  </si>
  <si>
    <t>24.10%</t>
  </si>
  <si>
    <t>Corn Oil [Member] | Heron Lake BioEnergy, LLC [Member] | RPMG, Inc. [Member]</t>
  </si>
  <si>
    <t>4.40%</t>
  </si>
  <si>
    <t>2.40%</t>
  </si>
  <si>
    <t>2.10%</t>
  </si>
  <si>
    <t>3.30%</t>
  </si>
  <si>
    <t>1.50%</t>
  </si>
  <si>
    <t>Inventory (Details) - USD ($)</t>
  </si>
  <si>
    <t>Raw materials</t>
  </si>
  <si>
    <t>Supplies</t>
  </si>
  <si>
    <t>Work in process</t>
  </si>
  <si>
    <t>Finished goods</t>
  </si>
  <si>
    <t>Total inventory, net</t>
  </si>
  <si>
    <t>Derivative Instrument - Asset And Liabilities (Details)</t>
  </si>
  <si>
    <t>Oct. 31, 2016USD ($)itembu</t>
  </si>
  <si>
    <t>Oct. 31, 2015USD ($)bu</t>
  </si>
  <si>
    <t>Derivatives, Fair Value [Line Items]</t>
  </si>
  <si>
    <t>Derivative Assets, Current</t>
  </si>
  <si>
    <t>Derivative Liabilities, Current</t>
  </si>
  <si>
    <t>Corn Contracts [Member]</t>
  </si>
  <si>
    <t>Total notional amount outstanding, in bushels | bu</t>
  </si>
  <si>
    <t>Granite Falls Energy, LLC [Member] | Corn Contracts [Member]</t>
  </si>
  <si>
    <t>Granite Falls Energy, LLC [Member] | Corn Contracts [Member] | Long position</t>
  </si>
  <si>
    <t>Derivative instrument notional amount | item</t>
  </si>
  <si>
    <t>Granite Falls Energy, LLC [Member] | Corn Contracts [Member] | Short position</t>
  </si>
  <si>
    <t>Granite Falls Energy, LLC [Member] | Ethanol Contracts [Member]</t>
  </si>
  <si>
    <t>Heron Lake BioEnergy, LLC [Member] | Corn Contracts [Member]</t>
  </si>
  <si>
    <t>Heron Lake BioEnergy, LLC [Member] | Corn Contracts [Member] | Long position</t>
  </si>
  <si>
    <t>Heron Lake BioEnergy, LLC [Member] | Corn Contracts [Member] | Short position</t>
  </si>
  <si>
    <t>Heron Lake BioEnergy, LLC [Member] | Ethanol Contracts [Member]</t>
  </si>
  <si>
    <t>Derivative Instrument - Income Statement (Details) - Not Designated as Hedging Instrument [Member] - USD ($)</t>
  </si>
  <si>
    <t>Derivative Instruments, Gain (Loss) [Line Items]</t>
  </si>
  <si>
    <t>Derivative Instruments, Gain (Loss) Recognized in Income, Net</t>
  </si>
  <si>
    <t>Cost of Sales [Member] | Corn Contracts [Member]</t>
  </si>
  <si>
    <t>Derivative cost of goods</t>
  </si>
  <si>
    <t>Cost of Sales [Member] | Natural Gas Contracts [Member]</t>
  </si>
  <si>
    <t>Sales [Member] | Ethanol Contracts [Member]</t>
  </si>
  <si>
    <t>Property and Equipment (Details) - USD ($)</t>
  </si>
  <si>
    <t>Land and Land Improvements</t>
  </si>
  <si>
    <t>Railroad Improvements</t>
  </si>
  <si>
    <t>Machinery and Equipment, Gross</t>
  </si>
  <si>
    <t>Furniture and Fixtures, Gross</t>
  </si>
  <si>
    <t>Vehicles</t>
  </si>
  <si>
    <t>Administration building</t>
  </si>
  <si>
    <t>Construction in Progress, Gross</t>
  </si>
  <si>
    <t>Property, Plant and Equipment, Gross</t>
  </si>
  <si>
    <t>Less: accumulated depreciation</t>
  </si>
  <si>
    <t>Net property and equipment</t>
  </si>
  <si>
    <t>Debt Facilities - Granite Falls Energy And Heron Lake BioEnergy (Details) - USD ($)</t>
  </si>
  <si>
    <t>Line of Credit Facility [Line Items]</t>
  </si>
  <si>
    <t>Long-term Debt</t>
  </si>
  <si>
    <t>Net long term debt</t>
  </si>
  <si>
    <t>Assessments payable as part of water supply agreement, with interest at 8.73%, due in 2019</t>
  </si>
  <si>
    <t>Debt Instrument, Interest Rate, Stated Percentage</t>
  </si>
  <si>
    <t>8.73%</t>
  </si>
  <si>
    <t>Semi-annual payment</t>
  </si>
  <si>
    <t>Debt Instrument, Unused Borrowing Capacity, Amount</t>
  </si>
  <si>
    <t>Granite Falls Energy, LLC [Member] | Revolving Term Loan [Member]</t>
  </si>
  <si>
    <t>Letters of Credit Reduction, Amount</t>
  </si>
  <si>
    <t>Line of Credit Facility, Amount Outstanding</t>
  </si>
  <si>
    <t>Heron Lake BioEnergy, LLC [Member] | Revolving Term Loan [Member]</t>
  </si>
  <si>
    <t>Line of Credit Facility, Remaining Borrowing Capacity</t>
  </si>
  <si>
    <t>Line of Credit Facility, Commitment Fee Percentage</t>
  </si>
  <si>
    <t>0.50%</t>
  </si>
  <si>
    <t>Debt Instrument, Fee Amount</t>
  </si>
  <si>
    <t>Heron Lake BioEnergy, LLC [Member] | Assessments payable as part of water treatment agreement, with interest at 6.55%, due in 2021</t>
  </si>
  <si>
    <t>6.55%</t>
  </si>
  <si>
    <t>Period of worth of debt</t>
  </si>
  <si>
    <t>1 year</t>
  </si>
  <si>
    <t>Deposit on debt service payments</t>
  </si>
  <si>
    <t>Heron Lake BioEnergy, LLC [Member] | Assessments payable as part of water treatment agreement, with interest at 0.50%, due in 2016</t>
  </si>
  <si>
    <t>Heron Lake BioEnergy, LLC [Member] | Assessments payable as part of water supply agreement, with interest at 8.73%, due in 2019</t>
  </si>
  <si>
    <t>Heron Lake BioEnergy, LLC [Member] | Note payable to electrical company, due September 2017</t>
  </si>
  <si>
    <t>0.00%</t>
  </si>
  <si>
    <t>Maintenance fee (as a percent)</t>
  </si>
  <si>
    <t>Monthly payment</t>
  </si>
  <si>
    <t>Heron Lake BioEnergy, LLC [Member] | Note payable to noncontrolling interest member of Agrinatural, Interest One Month LIBOR plus 4.0 %</t>
  </si>
  <si>
    <t>Debt Instrument, Basis Spread on Variable Rate</t>
  </si>
  <si>
    <t>4.00%</t>
  </si>
  <si>
    <t>Minimum [Member] | Granite Falls Energy, LLC [Member]</t>
  </si>
  <si>
    <t>Line of Credit Facility, Interest Rate Description</t>
  </si>
  <si>
    <t>LIBOR</t>
  </si>
  <si>
    <t>Minimum [Member] | Heron Lake BioEnergy, LLC [Member]</t>
  </si>
  <si>
    <t>3.45%</t>
  </si>
  <si>
    <t>Maximum [Member] | Granite Falls Energy, LLC [Member]</t>
  </si>
  <si>
    <t>Debt Instrument, Interest Rate, Effective Percentage</t>
  </si>
  <si>
    <t>3.25%</t>
  </si>
  <si>
    <t>3.05%</t>
  </si>
  <si>
    <t>Debt Facilities - Estimated Annual Maturities (Details) - USD ($)</t>
  </si>
  <si>
    <t>Debt Instrument [Line Items]</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Members' Equity (Details) - USD ($)</t>
  </si>
  <si>
    <t>Dec. 19, 2015</t>
  </si>
  <si>
    <t>Dec. 17, 2015</t>
  </si>
  <si>
    <t>Dec. 18, 2014</t>
  </si>
  <si>
    <t>Dec. 31, 2016</t>
  </si>
  <si>
    <t>Membership Units, Par value</t>
  </si>
  <si>
    <t>Membership Units, Authorized</t>
  </si>
  <si>
    <t>Membership Units, Issued</t>
  </si>
  <si>
    <t>Membership Units, Outstanding</t>
  </si>
  <si>
    <t>Distribution Made to Membership, Cash Distribution Paid per Unit</t>
  </si>
  <si>
    <t>Distribution Made to Member or Limited Partner, Cash Distributions Paid</t>
  </si>
  <si>
    <t>Distributions received</t>
  </si>
  <si>
    <t>Heron Lake BioEnergy, LLC [Member] | Noncontrolling Interest [Member]</t>
  </si>
  <si>
    <t>Heron Lake BioEnergy, LLC [Member] | Capital Unit, Class A [Member]</t>
  </si>
  <si>
    <t>Heron Lake BioEnergy, LLC [Member] | Capital Unit, Class B [Member]</t>
  </si>
  <si>
    <t>Leases (Details)</t>
  </si>
  <si>
    <t>Oct. 31, 2016USD ($)item</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Granite Falls Energy, LLC [Member] | Rail Cars [Member]</t>
  </si>
  <si>
    <t>Equipment Lease, Quantity | item</t>
  </si>
  <si>
    <t>Granite Falls Energy, LLC [Member] | Hopper Cars [Member]</t>
  </si>
  <si>
    <t>Heron Lake BioEnergy, LLC [Member] | Rail Cars [Member]</t>
  </si>
  <si>
    <t>Heron Lake BioEnergy, LLC [Member] | Hopper Cars [Member]</t>
  </si>
  <si>
    <t>Employee Benefit Plans (Details) - USD ($)</t>
  </si>
  <si>
    <t>Deferred Salary, Company Match</t>
  </si>
  <si>
    <t>50.00%</t>
  </si>
  <si>
    <t>Description of Defined Contribution Pension and Other Postretirement Plans</t>
  </si>
  <si>
    <t>3.00%</t>
  </si>
  <si>
    <t>Defined Contribution Plan, Cost Recognized</t>
  </si>
  <si>
    <t>Heron Lake Bio-energy LLC [Member]</t>
  </si>
  <si>
    <t>Income Taxes (Details) - USD ($)</t>
  </si>
  <si>
    <t>Income Tax Reconciliation, Change in Deferred Tax Assets Valuation Allowance</t>
  </si>
  <si>
    <t>Capitalized start-up costs</t>
  </si>
  <si>
    <t>Income Tax Reconciliation, Income Tax Expense (Benefit), at Federal Statutory Income Tax Rate</t>
  </si>
  <si>
    <t>Unrealized Gain (Loss) on Derivatives</t>
  </si>
  <si>
    <t>Capitalized inventory</t>
  </si>
  <si>
    <t>Consolidation, Less than Wholly Owned Subsidiary, Parent Ownership Interest, Changes, Net</t>
  </si>
  <si>
    <t>Net Income, Tax Basis of Assets</t>
  </si>
  <si>
    <t>Related Party Transactions - (Details) - USD ($)</t>
  </si>
  <si>
    <t>24 Months Ended</t>
  </si>
  <si>
    <t>Oct. 31, 2013</t>
  </si>
  <si>
    <t>Related Party Transaction [Line Items]</t>
  </si>
  <si>
    <t>Management fee reduction</t>
  </si>
  <si>
    <t>Monthly base fee</t>
  </si>
  <si>
    <t>Monthly variable fee</t>
  </si>
  <si>
    <t>Capital expenditure reimbursement</t>
  </si>
  <si>
    <t>10.00%</t>
  </si>
  <si>
    <t>Project management fees</t>
  </si>
  <si>
    <t>Accounts Payable, Related Parties, Current</t>
  </si>
  <si>
    <t>Agrinatural Gas [Member]</t>
  </si>
  <si>
    <t>Interest Expense, Debt</t>
  </si>
  <si>
    <t>Swan Engineering Inc S E I [Member]</t>
  </si>
  <si>
    <t>Amount of corn purchased from members</t>
  </si>
  <si>
    <t>Granite Falls Energy, LLC [Member] | Majority Shareholder [Member]</t>
  </si>
  <si>
    <t>Management Fee, Amount Paid</t>
  </si>
  <si>
    <t>Commitments and Contingencies (Details)</t>
  </si>
  <si>
    <t>1 Months Ended</t>
  </si>
  <si>
    <t>Nov. 30, 2016USD ($)</t>
  </si>
  <si>
    <t>Oct. 31, 2013USD ($)gal</t>
  </si>
  <si>
    <t>Oct. 31, 2005</t>
  </si>
  <si>
    <t>Oct. 31, 2016USD ($)MMBTUbu</t>
  </si>
  <si>
    <t>Oct. 31, 2015USD ($)mi</t>
  </si>
  <si>
    <t>Oct. 31, 2007USD ($)</t>
  </si>
  <si>
    <t>Oct. 31, 2006USD ($)</t>
  </si>
  <si>
    <t>Purchase Commitment, Excluding Long-term Commitment [Line Items]</t>
  </si>
  <si>
    <t>Selling and Marketing Expense</t>
  </si>
  <si>
    <t>Administrative fee to be paid as water usage fees (as a percent)</t>
  </si>
  <si>
    <t>594000.00%</t>
  </si>
  <si>
    <t>Natural Gas [Member]</t>
  </si>
  <si>
    <t>Future Commitment, Pipeline | mi</t>
  </si>
  <si>
    <t>Future Commitment, DT | MMBTU</t>
  </si>
  <si>
    <t>Corn Oil [Member]</t>
  </si>
  <si>
    <t>Fees and Commissions</t>
  </si>
  <si>
    <t>Distillers' Grains [Member]</t>
  </si>
  <si>
    <t>Written Notice</t>
  </si>
  <si>
    <t>P90D</t>
  </si>
  <si>
    <t>Contract, Initial Length</t>
  </si>
  <si>
    <t>P1Y</t>
  </si>
  <si>
    <t>Heron Lake BioEnergy, LLC [Member] | Distillers' Grains [Member]</t>
  </si>
  <si>
    <t>Initial term of ethanol marketing agreement</t>
  </si>
  <si>
    <t>6 months</t>
  </si>
  <si>
    <t>Maximum period of written cancellation notice by either party</t>
  </si>
  <si>
    <t>60 days</t>
  </si>
  <si>
    <t>Distillers' grains commissions</t>
  </si>
  <si>
    <t>Granite Falls Energy, LLC [Member] | Corn Oil [Member]</t>
  </si>
  <si>
    <t>Future Commitment, Dollar</t>
  </si>
  <si>
    <t>Future commitment, percent of anticipated usage</t>
  </si>
  <si>
    <t>57.00%</t>
  </si>
  <si>
    <t>Revenue Concentration, Future Commitment</t>
  </si>
  <si>
    <t>51.00%</t>
  </si>
  <si>
    <t>Granite Falls Energy, LLC [Member] | Initial Length [Member] | Ethanol Contracts [Member]</t>
  </si>
  <si>
    <t>December 31, 2019</t>
  </si>
  <si>
    <t>Granite Falls Energy, LLC [Member] | Renewal Notice [Member] | Ethanol Contracts [Member]</t>
  </si>
  <si>
    <t>P90M</t>
  </si>
  <si>
    <t>Granite Falls Energy, LLC [Member] | Distillers' Grains [Member]</t>
  </si>
  <si>
    <t>40.00%</t>
  </si>
  <si>
    <t>City's water well bond payments</t>
  </si>
  <si>
    <t>Operating and administrative/maintenance expenses paid</t>
  </si>
  <si>
    <t>Distance of the natural gas pipeline from the ethanol plant</t>
  </si>
  <si>
    <t>Heron Lake BioEnergy, LLC [Member] | Water supply development and distribution agreement</t>
  </si>
  <si>
    <t>Term of agreement</t>
  </si>
  <si>
    <t>Initial volume per minute of capacity that is available from the well for which the entity has exclusive rights (in gallons) | gal</t>
  </si>
  <si>
    <t>5.00%</t>
  </si>
  <si>
    <t>Percentage of profit to be paid as water usage fees</t>
  </si>
  <si>
    <t>Heron Lake BioEnergy, LLC [Member] | Water treatment agreement</t>
  </si>
  <si>
    <t>30 years</t>
  </si>
  <si>
    <t>Long-term debt</t>
  </si>
  <si>
    <t>Heron Lake BioEnergy, LLC [Member] | Marketing, corn supply and corn storage agreements</t>
  </si>
  <si>
    <t>Percentage of ethanol and distillers grains products produced by the entity to be purchased, marketed and resold by Gavilon</t>
  </si>
  <si>
    <t>100.00%</t>
  </si>
  <si>
    <t>Heron Lake BioEnergy, LLC [Member] | Corn Oil [Member]</t>
  </si>
  <si>
    <t>76.00%</t>
  </si>
  <si>
    <t>Corn Contracts [Member] | Granite Falls Energy, LLC [Member]</t>
  </si>
  <si>
    <t>Inventory Dollars, Outside Storage</t>
  </si>
  <si>
    <t>forward contracts</t>
  </si>
  <si>
    <t>Purchases For Inventory</t>
  </si>
  <si>
    <t>Inventory, Outside storage | bu</t>
  </si>
  <si>
    <t>Corn Contracts [Member] | Heron Lake BioEnergy, LLC [Member]</t>
  </si>
  <si>
    <t>Subsequent Events (Details) - Subsequent Event [Member] $ / shares in Thousands, gal in Millions</t>
  </si>
  <si>
    <t>Nov. 01, 2016USD ($)$ / sharessharesgal</t>
  </si>
  <si>
    <t>Jan. 30, 2017USD ($)</t>
  </si>
  <si>
    <t>Fagen Energy, LLC Credit Facility [Member]</t>
  </si>
  <si>
    <t>Subsequent Event [Line Items]</t>
  </si>
  <si>
    <t>Credit facility terms</t>
  </si>
  <si>
    <t>The Fagen Energy loan bears interest from date funds are first advanced on the loan through maturity, at a rate per annum equal to the sum of (x) the One Month LIBOR Index Rate plus (y) 3.05% per annum, with an interest rate floor of 3.55%.  The Fagen Energy loan  requires annual interest payments only for the first two years of the loan and monthly principal and interest payments for years 3 through 9 based on a 7-year amortization period.  The monthly amortized payments will be re-amortized following any change in interest rate. The entire outstanding principal balance of the loan, plus any accrued and unpaid interest thereon, is due and payable in full on November 1, 2025. GFE is permitted to voluntarily prepay all or any portion of the outstanding balance of this loan at any time without premium or penalty.</t>
  </si>
  <si>
    <t>Credit facility maximum</t>
  </si>
  <si>
    <t>Maximum period of interest payments</t>
  </si>
  <si>
    <t>2 years</t>
  </si>
  <si>
    <t>Debt instrument amortization period after first two years</t>
  </si>
  <si>
    <t>7 years</t>
  </si>
  <si>
    <t>Amounts outstanding under the credit facility</t>
  </si>
  <si>
    <t>Fagen Energy, LLC Credit Facility [Member] | LIBOR [Member]</t>
  </si>
  <si>
    <t>Debt instrument, period of moving average on variable rate</t>
  </si>
  <si>
    <t>1 month</t>
  </si>
  <si>
    <t>Spread above variable interest rate</t>
  </si>
  <si>
    <t>Fagen Energy, LLC Credit Facility [Member] | LIBOR [Member] | Minimum [Member]</t>
  </si>
  <si>
    <t>Interest rate</t>
  </si>
  <si>
    <t>3.55%</t>
  </si>
  <si>
    <t>Ring-neck Energy &amp; Feed, LLC [Member]</t>
  </si>
  <si>
    <t>Down payment</t>
  </si>
  <si>
    <t>Promissory note</t>
  </si>
  <si>
    <t>Period of written notice of creditor for promissory note to become due</t>
  </si>
  <si>
    <t>20 days</t>
  </si>
  <si>
    <t>Interest rate if promissory note amount is not paid in full when due</t>
  </si>
  <si>
    <t>12.00%</t>
  </si>
  <si>
    <t>Ethanol production capacity | gal</t>
  </si>
  <si>
    <t>Capital Units [Member] | Ring-neck Energy &amp; Feed, LLC [Member]</t>
  </si>
  <si>
    <t>Subscribe to purchase capital units, in units | shares</t>
  </si>
  <si>
    <t>Price per unit paid | $ / shares</t>
  </si>
  <si>
    <t>Total price</t>
  </si>
  <si>
    <t>Quarterly Financial Data (Details) - USD ($)</t>
  </si>
  <si>
    <t>3 Months Ended</t>
  </si>
  <si>
    <t>Jul. 31, 2016</t>
  </si>
  <si>
    <t>Jan. 31, 2016</t>
  </si>
  <si>
    <t>Jul. 31, 2015</t>
  </si>
  <si>
    <t>Apr. 30, 2015</t>
  </si>
  <si>
    <t>Jan. 31, 2015</t>
  </si>
  <si>
    <t>Jul. 31, 2014</t>
  </si>
  <si>
    <t>Apr. 30, 2014</t>
  </si>
  <si>
    <t>Jan. 31, 2014</t>
  </si>
  <si>
    <t>Operating Income (Loss)</t>
  </si>
  <si>
    <t>Net Income (Loss) Available to Members</t>
  </si>
  <si>
    <t>Earnings Per Share, Dilut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817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0606</v>
      </c>
    </row>
    <row r="14" spans="1:4">
      <c r="A14" s="4" t="s">
        <v>23</v>
      </c>
      <c r="B14" s="4" t="s">
        <v>24</v>
      </c>
    </row>
    <row r="15" spans="1:4">
      <c r="A15" s="4" t="s">
        <v>25</v>
      </c>
      <c r="B15" s="4" t="s">
        <v>24</v>
      </c>
    </row>
    <row r="16" spans="1:4">
      <c r="A16" s="4" t="s">
        <v>26</v>
      </c>
      <c r="B16" s="4" t="s">
        <v>27</v>
      </c>
    </row>
    <row r="17" spans="1:4">
      <c r="A17" s="4" t="s">
        <v>28</v>
      </c>
      <c r="D17" s="6" t="n">
        <v>2009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v>
      </c>
      <c r="B1" s="2" t="s">
        <v>1</v>
      </c>
    </row>
    <row r="2" spans="1:2">
      <c r="B2" s="2" t="s">
        <v>2</v>
      </c>
    </row>
    <row r="3" spans="1:2">
      <c r="A3" s="3" t="s">
        <v>143</v>
      </c>
    </row>
    <row r="4" spans="1:2">
      <c r="A4" s="4" t="s">
        <v>34</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797857</v>
      </c>
      <c r="C3" s="6" t="n">
        <v>12696536</v>
      </c>
    </row>
    <row r="4" spans="1:3">
      <c r="A4" s="4" t="s">
        <v>33</v>
      </c>
      <c r="B4" s="5" t="n">
        <v>6654994</v>
      </c>
      <c r="C4" s="5" t="n">
        <v>9667472</v>
      </c>
    </row>
    <row r="5" spans="1:3">
      <c r="A5" s="4" t="s">
        <v>34</v>
      </c>
      <c r="B5" s="5" t="n">
        <v>18341413</v>
      </c>
      <c r="C5" s="5" t="n">
        <v>12212025</v>
      </c>
    </row>
    <row r="6" spans="1:3">
      <c r="A6" s="4" t="s">
        <v>35</v>
      </c>
      <c r="B6" s="5" t="n">
        <v>1228926</v>
      </c>
      <c r="C6" s="5" t="n">
        <v>677149</v>
      </c>
    </row>
    <row r="7" spans="1:3">
      <c r="A7" s="4" t="s">
        <v>36</v>
      </c>
      <c r="B7" s="5" t="n">
        <v>325989</v>
      </c>
      <c r="C7" s="5" t="n">
        <v>259862</v>
      </c>
    </row>
    <row r="8" spans="1:3">
      <c r="A8" s="4" t="s">
        <v>37</v>
      </c>
      <c r="B8" s="5" t="n">
        <v>40349179</v>
      </c>
      <c r="C8" s="5" t="n">
        <v>35513044</v>
      </c>
    </row>
    <row r="9" spans="1:3">
      <c r="A9" s="3" t="s">
        <v>38</v>
      </c>
    </row>
    <row r="10" spans="1:3">
      <c r="A10" s="4" t="s">
        <v>39</v>
      </c>
      <c r="B10" s="5" t="n">
        <v>78968016</v>
      </c>
      <c r="C10" s="5" t="n">
        <v>84304162</v>
      </c>
    </row>
    <row r="11" spans="1:3">
      <c r="A11" s="4" t="s">
        <v>40</v>
      </c>
      <c r="B11" s="5" t="n">
        <v>1372473</v>
      </c>
      <c r="C11" s="5" t="n">
        <v>1372473</v>
      </c>
    </row>
    <row r="12" spans="1:3">
      <c r="A12" s="4" t="s">
        <v>41</v>
      </c>
      <c r="B12" s="5" t="n">
        <v>781254</v>
      </c>
      <c r="C12" s="5" t="n">
        <v>821402</v>
      </c>
    </row>
    <row r="13" spans="1:3">
      <c r="A13" s="4" t="s">
        <v>42</v>
      </c>
      <c r="B13" s="5" t="n">
        <v>121470922</v>
      </c>
      <c r="C13" s="5" t="n">
        <v>122011081</v>
      </c>
    </row>
    <row r="14" spans="1:3">
      <c r="A14" s="3" t="s">
        <v>43</v>
      </c>
    </row>
    <row r="15" spans="1:3">
      <c r="A15" s="4" t="s">
        <v>44</v>
      </c>
      <c r="B15" s="5" t="n">
        <v>490057</v>
      </c>
      <c r="C15" s="5" t="n">
        <v>517957</v>
      </c>
    </row>
    <row r="16" spans="1:3">
      <c r="A16" s="4" t="s">
        <v>45</v>
      </c>
      <c r="B16" s="5" t="n">
        <v>1866683</v>
      </c>
      <c r="C16" s="5" t="n">
        <v>1836682</v>
      </c>
    </row>
    <row r="17" spans="1:3">
      <c r="A17" s="4" t="s">
        <v>46</v>
      </c>
      <c r="B17" s="5" t="n">
        <v>5624840</v>
      </c>
      <c r="C17" s="5" t="n">
        <v>4643130</v>
      </c>
    </row>
    <row r="18" spans="1:3">
      <c r="A18" s="4" t="s">
        <v>47</v>
      </c>
      <c r="B18" s="5" t="n">
        <v>5358111</v>
      </c>
      <c r="C18" s="5" t="n">
        <v>1486247</v>
      </c>
    </row>
    <row r="19" spans="1:3">
      <c r="A19" s="4" t="s">
        <v>35</v>
      </c>
      <c r="C19" s="5" t="n">
        <v>1114</v>
      </c>
    </row>
    <row r="20" spans="1:3">
      <c r="A20" s="4" t="s">
        <v>48</v>
      </c>
      <c r="B20" s="5" t="n">
        <v>997319</v>
      </c>
      <c r="C20" s="5" t="n">
        <v>654550</v>
      </c>
    </row>
    <row r="21" spans="1:3">
      <c r="A21" s="4" t="s">
        <v>49</v>
      </c>
      <c r="B21" s="5" t="n">
        <v>14337010</v>
      </c>
      <c r="C21" s="5" t="n">
        <v>9139680</v>
      </c>
    </row>
    <row r="22" spans="1:3">
      <c r="A22" s="4" t="s">
        <v>50</v>
      </c>
      <c r="B22" s="5" t="n">
        <v>1393669</v>
      </c>
      <c r="C22" s="5" t="n">
        <v>6711975</v>
      </c>
    </row>
    <row r="23" spans="1:3">
      <c r="A23" s="4" t="s">
        <v>51</v>
      </c>
      <c r="B23" s="4" t="s">
        <v>52</v>
      </c>
      <c r="C23" s="4" t="s">
        <v>52</v>
      </c>
    </row>
    <row r="24" spans="1:3">
      <c r="A24" s="4" t="s">
        <v>53</v>
      </c>
      <c r="B24" s="5" t="n">
        <v>83684529</v>
      </c>
      <c r="C24" s="5" t="n">
        <v>84602607</v>
      </c>
    </row>
    <row r="25" spans="1:3">
      <c r="A25" s="4" t="s">
        <v>54</v>
      </c>
      <c r="B25" s="5" t="n">
        <v>22055714</v>
      </c>
      <c r="C25" s="5" t="n">
        <v>21556819</v>
      </c>
    </row>
    <row r="26" spans="1:3">
      <c r="A26" s="4" t="s">
        <v>55</v>
      </c>
      <c r="B26" s="5" t="n">
        <v>105740243</v>
      </c>
      <c r="C26" s="5" t="n">
        <v>106159426</v>
      </c>
    </row>
    <row r="27" spans="1:3">
      <c r="A27" s="4" t="s">
        <v>56</v>
      </c>
      <c r="B27" s="6" t="n">
        <v>121470922</v>
      </c>
      <c r="C27" s="6" t="n">
        <v>122011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v>
      </c>
      <c r="B1" s="2" t="s">
        <v>1</v>
      </c>
    </row>
    <row r="2" spans="1:2">
      <c r="B2" s="2" t="s">
        <v>2</v>
      </c>
    </row>
    <row r="3" spans="1:2">
      <c r="A3" s="3" t="s">
        <v>174</v>
      </c>
    </row>
    <row r="4" spans="1:2">
      <c r="A4" s="4" t="s">
        <v>51</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32</v>
      </c>
      <c r="B9" s="4" t="s">
        <v>197</v>
      </c>
    </row>
    <row r="10" spans="1:2">
      <c r="A10" s="4" t="s">
        <v>198</v>
      </c>
      <c r="B10" s="4" t="s">
        <v>199</v>
      </c>
    </row>
    <row r="11" spans="1:2">
      <c r="A11" s="4" t="s">
        <v>200</v>
      </c>
      <c r="B11" s="4" t="s">
        <v>201</v>
      </c>
    </row>
    <row r="12" spans="1:2">
      <c r="A12" s="4" t="s">
        <v>34</v>
      </c>
      <c r="B12" s="4" t="s">
        <v>202</v>
      </c>
    </row>
    <row r="13" spans="1:2">
      <c r="A13" s="4" t="s">
        <v>145</v>
      </c>
      <c r="B13" s="4" t="s">
        <v>203</v>
      </c>
    </row>
    <row r="14" spans="1:2">
      <c r="A14" s="4" t="s">
        <v>204</v>
      </c>
      <c r="B14" s="4" t="s">
        <v>205</v>
      </c>
    </row>
    <row r="15" spans="1:2">
      <c r="A15" s="4" t="s">
        <v>149</v>
      </c>
      <c r="B15" s="4" t="s">
        <v>206</v>
      </c>
    </row>
    <row r="16" spans="1:2">
      <c r="A16" s="4" t="s">
        <v>207</v>
      </c>
      <c r="B16" s="4" t="s">
        <v>208</v>
      </c>
    </row>
    <row r="17" spans="1:2">
      <c r="A17" s="4" t="s">
        <v>209</v>
      </c>
      <c r="B17" s="4" t="s">
        <v>210</v>
      </c>
    </row>
    <row r="18" spans="1:2">
      <c r="A18" s="4" t="s">
        <v>166</v>
      </c>
      <c r="B18" s="4" t="s">
        <v>211</v>
      </c>
    </row>
    <row r="19" spans="1:2">
      <c r="A19" s="4" t="s">
        <v>212</v>
      </c>
      <c r="B19" s="4" t="s">
        <v>213</v>
      </c>
    </row>
    <row r="20" spans="1:2">
      <c r="A20" s="4" t="s">
        <v>214</v>
      </c>
      <c r="B20" s="4" t="s">
        <v>215</v>
      </c>
    </row>
    <row r="21" spans="1:2">
      <c r="A21" s="4" t="s">
        <v>216</v>
      </c>
      <c r="B21" s="4" t="s">
        <v>217</v>
      </c>
    </row>
    <row r="22" spans="1:2">
      <c r="A22" s="4" t="s">
        <v>40</v>
      </c>
      <c r="B22"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30</v>
      </c>
    </row>
    <row r="4" spans="1:2">
      <c r="A4" s="4" t="s">
        <v>14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50</v>
      </c>
    </row>
    <row r="4" spans="1:2">
      <c r="A4" s="4" t="s">
        <v>14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7</v>
      </c>
      <c r="B1" s="2" t="s">
        <v>2</v>
      </c>
      <c r="C1" s="2" t="s">
        <v>30</v>
      </c>
    </row>
    <row r="2" spans="1:3">
      <c r="A2" s="3" t="s">
        <v>58</v>
      </c>
    </row>
    <row r="3" spans="1:3">
      <c r="A3" s="4" t="s">
        <v>59</v>
      </c>
      <c r="B3" s="5" t="n">
        <v>30606</v>
      </c>
      <c r="C3" s="5" t="n">
        <v>30606</v>
      </c>
    </row>
    <row r="4" spans="1:3">
      <c r="A4" s="4" t="s">
        <v>60</v>
      </c>
      <c r="B4" s="5" t="n">
        <v>30606</v>
      </c>
      <c r="C4" s="5" t="n">
        <v>30606</v>
      </c>
    </row>
    <row r="5" spans="1:3">
      <c r="A5" s="4" t="s">
        <v>61</v>
      </c>
      <c r="B5" s="5" t="n">
        <v>30606</v>
      </c>
      <c r="C5" s="5" t="n">
        <v>30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5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67</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1"/>
  </cols>
  <sheetData>
    <row r="1" spans="1:5">
      <c r="A1" s="1" t="s">
        <v>250</v>
      </c>
      <c r="B1" s="2" t="s">
        <v>1</v>
      </c>
      <c r="E1" s="2" t="s">
        <v>251</v>
      </c>
    </row>
    <row r="2" spans="1:5">
      <c r="B2" s="2" t="s">
        <v>252</v>
      </c>
      <c r="C2" s="2" t="s">
        <v>253</v>
      </c>
      <c r="D2" s="2" t="s">
        <v>254</v>
      </c>
      <c r="E2" s="2" t="s">
        <v>255</v>
      </c>
    </row>
    <row r="3" spans="1:5">
      <c r="A3" s="4" t="s">
        <v>256</v>
      </c>
      <c r="B3" s="6" t="n">
        <v>3359000</v>
      </c>
      <c r="D3" s="6" t="n">
        <v>606000</v>
      </c>
    </row>
    <row r="4" spans="1:5">
      <c r="A4" s="4" t="s">
        <v>257</v>
      </c>
      <c r="E4" s="6" t="n">
        <v>0</v>
      </c>
    </row>
    <row r="5" spans="1:5">
      <c r="A5" s="4" t="s">
        <v>258</v>
      </c>
      <c r="E5" s="6" t="n">
        <v>0</v>
      </c>
    </row>
    <row r="6" spans="1:5">
      <c r="A6" s="3" t="s">
        <v>204</v>
      </c>
    </row>
    <row r="7" spans="1:5">
      <c r="A7" s="4" t="s">
        <v>259</v>
      </c>
      <c r="B7" s="4" t="s">
        <v>260</v>
      </c>
    </row>
    <row r="8" spans="1:5">
      <c r="A8" s="4" t="s">
        <v>261</v>
      </c>
      <c r="B8" s="6" t="n">
        <v>38000</v>
      </c>
      <c r="C8" s="6" t="n">
        <v>38000</v>
      </c>
      <c r="D8" s="6" t="n">
        <v>58000</v>
      </c>
    </row>
    <row r="9" spans="1:5">
      <c r="A9" s="4" t="s">
        <v>262</v>
      </c>
    </row>
    <row r="10" spans="1:5">
      <c r="A10" s="4" t="s">
        <v>263</v>
      </c>
      <c r="B10" s="4" t="s">
        <v>264</v>
      </c>
      <c r="E10" s="4" t="s">
        <v>264</v>
      </c>
    </row>
    <row r="11" spans="1:5">
      <c r="A11" s="4" t="s">
        <v>265</v>
      </c>
      <c r="B11" s="4" t="s">
        <v>266</v>
      </c>
      <c r="E11" s="4" t="s">
        <v>266</v>
      </c>
    </row>
    <row r="12" spans="1:5">
      <c r="A12" s="4" t="s">
        <v>267</v>
      </c>
      <c r="B12" s="5" t="n">
        <v>60</v>
      </c>
    </row>
    <row r="13" spans="1:5">
      <c r="A13" s="4" t="s">
        <v>268</v>
      </c>
    </row>
    <row r="14" spans="1:5">
      <c r="A14" s="4" t="s">
        <v>267</v>
      </c>
      <c r="B14" s="8" t="n">
        <v>72.3</v>
      </c>
    </row>
    <row r="15" spans="1:5">
      <c r="A15" s="4" t="s">
        <v>269</v>
      </c>
    </row>
    <row r="16" spans="1:5">
      <c r="A16" s="4" t="s">
        <v>263</v>
      </c>
      <c r="B16" s="4" t="s">
        <v>270</v>
      </c>
      <c r="E16" s="4" t="s">
        <v>270</v>
      </c>
    </row>
    <row r="17" spans="1:5">
      <c r="A17" s="4" t="s">
        <v>265</v>
      </c>
      <c r="B17" s="4" t="s">
        <v>271</v>
      </c>
      <c r="E17" s="4" t="s">
        <v>271</v>
      </c>
    </row>
    <row r="18" spans="1:5">
      <c r="A18" s="4" t="s">
        <v>83</v>
      </c>
    </row>
    <row r="19" spans="1:5">
      <c r="A19" s="4" t="s">
        <v>267</v>
      </c>
      <c r="B19" s="5" t="n">
        <v>60</v>
      </c>
    </row>
    <row r="20" spans="1:5">
      <c r="A20" s="4" t="s">
        <v>272</v>
      </c>
      <c r="B20" s="5" t="n">
        <v>70</v>
      </c>
    </row>
    <row r="21" spans="1:5">
      <c r="A21" s="4" t="s">
        <v>273</v>
      </c>
      <c r="B21" s="4" t="s">
        <v>27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0</v>
      </c>
      <c r="D2" s="2" t="s">
        <v>63</v>
      </c>
    </row>
    <row r="3" spans="1:4">
      <c r="A3" s="3" t="s">
        <v>276</v>
      </c>
    </row>
    <row r="4" spans="1:4">
      <c r="A4" s="4" t="s">
        <v>277</v>
      </c>
      <c r="B4" s="6" t="n">
        <v>9641000</v>
      </c>
      <c r="C4" s="6" t="n">
        <v>9612000</v>
      </c>
      <c r="D4" s="6" t="n">
        <v>5209000</v>
      </c>
    </row>
    <row r="5" spans="1:4">
      <c r="A5" s="4" t="s">
        <v>278</v>
      </c>
      <c r="B5" s="6" t="n">
        <v>0</v>
      </c>
    </row>
    <row r="6" spans="1:4">
      <c r="A6" s="4" t="s">
        <v>279</v>
      </c>
    </row>
    <row r="7" spans="1:4">
      <c r="A7" s="3" t="s">
        <v>276</v>
      </c>
    </row>
    <row r="8" spans="1:4">
      <c r="A8" s="4" t="s">
        <v>280</v>
      </c>
      <c r="B8" s="4" t="s">
        <v>281</v>
      </c>
    </row>
    <row r="9" spans="1:4">
      <c r="A9" s="4" t="s">
        <v>282</v>
      </c>
    </row>
    <row r="10" spans="1:4">
      <c r="A10" s="3" t="s">
        <v>276</v>
      </c>
    </row>
    <row r="11" spans="1:4">
      <c r="A11" s="4" t="s">
        <v>280</v>
      </c>
      <c r="B11" s="4" t="s">
        <v>283</v>
      </c>
    </row>
    <row r="12" spans="1:4">
      <c r="A12" s="4" t="s">
        <v>284</v>
      </c>
    </row>
    <row r="13" spans="1:4">
      <c r="A13" s="3" t="s">
        <v>276</v>
      </c>
    </row>
    <row r="14" spans="1:4">
      <c r="A14" s="4" t="s">
        <v>280</v>
      </c>
      <c r="B14" s="4" t="s">
        <v>281</v>
      </c>
    </row>
    <row r="15" spans="1:4">
      <c r="A15" s="4" t="s">
        <v>285</v>
      </c>
    </row>
    <row r="16" spans="1:4">
      <c r="A16" s="3" t="s">
        <v>276</v>
      </c>
    </row>
    <row r="17" spans="1:4">
      <c r="A17" s="4" t="s">
        <v>280</v>
      </c>
      <c r="B17" s="4" t="s">
        <v>283</v>
      </c>
    </row>
    <row r="18" spans="1:4">
      <c r="A18" s="4" t="s">
        <v>286</v>
      </c>
    </row>
    <row r="19" spans="1:4">
      <c r="A19" s="3" t="s">
        <v>276</v>
      </c>
    </row>
    <row r="20" spans="1:4">
      <c r="A20" s="4" t="s">
        <v>280</v>
      </c>
      <c r="B20" s="4" t="s">
        <v>281</v>
      </c>
    </row>
    <row r="21" spans="1:4">
      <c r="A21" s="4" t="s">
        <v>287</v>
      </c>
    </row>
    <row r="22" spans="1:4">
      <c r="A22" s="3" t="s">
        <v>276</v>
      </c>
    </row>
    <row r="23" spans="1:4">
      <c r="A23" s="4" t="s">
        <v>280</v>
      </c>
      <c r="B23" s="4" t="s">
        <v>288</v>
      </c>
    </row>
    <row r="24" spans="1:4">
      <c r="A24" s="4" t="s">
        <v>289</v>
      </c>
    </row>
    <row r="25" spans="1:4">
      <c r="A25" s="3" t="s">
        <v>276</v>
      </c>
    </row>
    <row r="26" spans="1:4">
      <c r="A26" s="4" t="s">
        <v>280</v>
      </c>
      <c r="B26" s="4" t="s">
        <v>290</v>
      </c>
    </row>
    <row r="27" spans="1:4">
      <c r="A27" s="4" t="s">
        <v>291</v>
      </c>
    </row>
    <row r="28" spans="1:4">
      <c r="A28" s="3" t="s">
        <v>276</v>
      </c>
    </row>
    <row r="29" spans="1:4">
      <c r="A29" s="4" t="s">
        <v>280</v>
      </c>
      <c r="B29" s="4" t="s">
        <v>288</v>
      </c>
    </row>
    <row r="30" spans="1:4">
      <c r="A30" s="4" t="s">
        <v>292</v>
      </c>
    </row>
    <row r="31" spans="1:4">
      <c r="A31" s="3" t="s">
        <v>276</v>
      </c>
    </row>
    <row r="32" spans="1:4">
      <c r="A32" s="4" t="s">
        <v>280</v>
      </c>
      <c r="B32" s="4" t="s">
        <v>293</v>
      </c>
    </row>
    <row r="33" spans="1:4">
      <c r="A33" s="4" t="s">
        <v>294</v>
      </c>
    </row>
    <row r="34" spans="1:4">
      <c r="A34" s="3" t="s">
        <v>276</v>
      </c>
    </row>
    <row r="35" spans="1:4">
      <c r="A35" s="4" t="s">
        <v>280</v>
      </c>
      <c r="B35" s="4" t="s">
        <v>290</v>
      </c>
    </row>
    <row r="36" spans="1:4">
      <c r="A36" s="4" t="s">
        <v>295</v>
      </c>
    </row>
    <row r="37" spans="1:4">
      <c r="A37" s="3" t="s">
        <v>276</v>
      </c>
    </row>
    <row r="38" spans="1:4">
      <c r="A38" s="4" t="s">
        <v>280</v>
      </c>
      <c r="B38" s="4" t="s">
        <v>281</v>
      </c>
    </row>
    <row r="39" spans="1:4">
      <c r="A39" s="4" t="s">
        <v>296</v>
      </c>
    </row>
    <row r="40" spans="1:4">
      <c r="A40" s="3" t="s">
        <v>276</v>
      </c>
    </row>
    <row r="41" spans="1:4">
      <c r="A41" s="4" t="s">
        <v>280</v>
      </c>
      <c r="B41" s="4" t="s">
        <v>29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17"/>
  </cols>
  <sheetData>
    <row r="1" spans="1:2">
      <c r="A1" s="1" t="s">
        <v>297</v>
      </c>
      <c r="B1" s="2" t="s">
        <v>1</v>
      </c>
    </row>
    <row r="2" spans="1:2">
      <c r="B2" s="2" t="s">
        <v>298</v>
      </c>
    </row>
    <row r="3" spans="1:2">
      <c r="A3" s="3" t="s">
        <v>299</v>
      </c>
    </row>
    <row r="4" spans="1:2">
      <c r="A4" s="4" t="s">
        <v>300</v>
      </c>
      <c r="B4" s="4" t="s">
        <v>301</v>
      </c>
    </row>
    <row r="5" spans="1:2">
      <c r="A5" s="4" t="s">
        <v>302</v>
      </c>
    </row>
    <row r="6" spans="1:2">
      <c r="A6" s="3" t="s">
        <v>299</v>
      </c>
    </row>
    <row r="7" spans="1:2">
      <c r="A7" s="4" t="s">
        <v>303</v>
      </c>
      <c r="B7" s="8" t="n">
        <v>15.2</v>
      </c>
    </row>
    <row r="8" spans="1:2">
      <c r="A8" s="4" t="s">
        <v>304</v>
      </c>
    </row>
    <row r="9" spans="1:2">
      <c r="A9" s="3" t="s">
        <v>299</v>
      </c>
    </row>
    <row r="10" spans="1:2">
      <c r="A10" s="4" t="s">
        <v>300</v>
      </c>
      <c r="B10" s="4" t="s">
        <v>305</v>
      </c>
    </row>
    <row r="11" spans="1:2">
      <c r="A11" s="4" t="s">
        <v>306</v>
      </c>
    </row>
    <row r="12" spans="1:2">
      <c r="A12" s="3" t="s">
        <v>299</v>
      </c>
    </row>
    <row r="13" spans="1:2">
      <c r="A13" s="4" t="s">
        <v>307</v>
      </c>
      <c r="B13" s="4" t="s">
        <v>308</v>
      </c>
    </row>
    <row r="14" spans="1:2">
      <c r="A14" s="4" t="s">
        <v>309</v>
      </c>
    </row>
    <row r="15" spans="1:2">
      <c r="A15" s="3" t="s">
        <v>299</v>
      </c>
    </row>
    <row r="16" spans="1:2">
      <c r="A16" s="4" t="s">
        <v>300</v>
      </c>
      <c r="B16" s="4" t="s">
        <v>310</v>
      </c>
    </row>
    <row r="17" spans="1:2">
      <c r="A17" s="4" t="s">
        <v>307</v>
      </c>
      <c r="B1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13</v>
      </c>
    </row>
    <row r="3" spans="1:3">
      <c r="A3" s="3" t="s">
        <v>314</v>
      </c>
    </row>
    <row r="4" spans="1:3">
      <c r="A4" s="4" t="s">
        <v>315</v>
      </c>
      <c r="C4" s="6" t="n">
        <v>677149</v>
      </c>
    </row>
    <row r="5" spans="1:3">
      <c r="A5" s="4" t="s">
        <v>316</v>
      </c>
      <c r="C5" s="5" t="n">
        <v>1114</v>
      </c>
    </row>
    <row r="6" spans="1:3">
      <c r="A6" s="4" t="s">
        <v>317</v>
      </c>
    </row>
    <row r="7" spans="1:3">
      <c r="A7" s="3" t="s">
        <v>314</v>
      </c>
    </row>
    <row r="8" spans="1:3">
      <c r="A8" s="4" t="s">
        <v>315</v>
      </c>
      <c r="B8" s="6" t="n">
        <v>451575</v>
      </c>
    </row>
    <row r="9" spans="1:3">
      <c r="A9" s="4" t="s">
        <v>318</v>
      </c>
    </row>
    <row r="10" spans="1:3">
      <c r="A10" s="3" t="s">
        <v>314</v>
      </c>
    </row>
    <row r="11" spans="1:3">
      <c r="A11" s="4" t="s">
        <v>315</v>
      </c>
      <c r="C11" s="5" t="n">
        <v>677149</v>
      </c>
    </row>
    <row r="12" spans="1:3">
      <c r="A12" s="4" t="s">
        <v>316</v>
      </c>
      <c r="C12" s="6" t="n">
        <v>1114</v>
      </c>
    </row>
    <row r="13" spans="1:3">
      <c r="A13" s="4" t="s">
        <v>319</v>
      </c>
    </row>
    <row r="14" spans="1:3">
      <c r="A14" s="3" t="s">
        <v>314</v>
      </c>
    </row>
    <row r="15" spans="1:3">
      <c r="A15" s="4" t="s">
        <v>315</v>
      </c>
      <c r="B15" s="5" t="n">
        <v>451575</v>
      </c>
    </row>
    <row r="16" spans="1:3">
      <c r="A16" s="4" t="s">
        <v>320</v>
      </c>
    </row>
    <row r="17" spans="1:3">
      <c r="A17" s="3" t="s">
        <v>314</v>
      </c>
    </row>
    <row r="18" spans="1:3">
      <c r="A18" s="4" t="s">
        <v>315</v>
      </c>
      <c r="B18" s="4" t="s">
        <v>52</v>
      </c>
    </row>
    <row r="19" spans="1:3">
      <c r="A19" s="4" t="s">
        <v>321</v>
      </c>
    </row>
    <row r="20" spans="1:3">
      <c r="A20" s="3" t="s">
        <v>314</v>
      </c>
    </row>
    <row r="21" spans="1:3">
      <c r="A21" s="4" t="s">
        <v>315</v>
      </c>
      <c r="B21" s="4" t="s">
        <v>52</v>
      </c>
    </row>
    <row r="22" spans="1:3">
      <c r="A22" s="4" t="s">
        <v>322</v>
      </c>
    </row>
    <row r="23" spans="1:3">
      <c r="A23" s="3" t="s">
        <v>314</v>
      </c>
    </row>
    <row r="24" spans="1:3">
      <c r="A24" s="4" t="s">
        <v>315</v>
      </c>
      <c r="B24" s="5" t="n">
        <v>777351</v>
      </c>
    </row>
    <row r="25" spans="1:3">
      <c r="A25" s="4" t="s">
        <v>323</v>
      </c>
    </row>
    <row r="26" spans="1:3">
      <c r="A26" s="3" t="s">
        <v>314</v>
      </c>
    </row>
    <row r="27" spans="1:3">
      <c r="A27" s="4" t="s">
        <v>315</v>
      </c>
      <c r="B27" s="5" t="n">
        <v>777351</v>
      </c>
    </row>
    <row r="28" spans="1:3">
      <c r="A28" s="4" t="s">
        <v>324</v>
      </c>
    </row>
    <row r="29" spans="1:3">
      <c r="A29" s="3" t="s">
        <v>314</v>
      </c>
    </row>
    <row r="30" spans="1:3">
      <c r="A30" s="4" t="s">
        <v>315</v>
      </c>
      <c r="B30" s="4" t="s">
        <v>52</v>
      </c>
    </row>
    <row r="31" spans="1:3">
      <c r="A31" s="4" t="s">
        <v>325</v>
      </c>
    </row>
    <row r="32" spans="1:3">
      <c r="A32" s="3" t="s">
        <v>314</v>
      </c>
    </row>
    <row r="33" spans="1:3">
      <c r="A33" s="4" t="s">
        <v>315</v>
      </c>
      <c r="B33" s="4" t="s">
        <v>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0</v>
      </c>
      <c r="D2" s="2" t="s">
        <v>63</v>
      </c>
    </row>
    <row r="3" spans="1:4">
      <c r="A3" s="3" t="s">
        <v>327</v>
      </c>
    </row>
    <row r="4" spans="1:4">
      <c r="A4" s="4" t="s">
        <v>328</v>
      </c>
      <c r="B4" s="4" t="s">
        <v>301</v>
      </c>
    </row>
    <row r="5" spans="1:4">
      <c r="A5" s="4" t="s">
        <v>83</v>
      </c>
    </row>
    <row r="6" spans="1:4">
      <c r="A6" s="3" t="s">
        <v>327</v>
      </c>
    </row>
    <row r="7" spans="1:4">
      <c r="A7" s="4" t="s">
        <v>329</v>
      </c>
      <c r="B7" s="5" t="n">
        <v>2</v>
      </c>
    </row>
    <row r="8" spans="1:4">
      <c r="A8" s="4" t="s">
        <v>262</v>
      </c>
    </row>
    <row r="9" spans="1:4">
      <c r="A9" s="3" t="s">
        <v>327</v>
      </c>
    </row>
    <row r="10" spans="1:4">
      <c r="A10" s="4" t="s">
        <v>329</v>
      </c>
      <c r="B10" s="5" t="n">
        <v>3</v>
      </c>
    </row>
    <row r="11" spans="1:4">
      <c r="A11" s="4" t="s">
        <v>330</v>
      </c>
    </row>
    <row r="12" spans="1:4">
      <c r="A12" s="3" t="s">
        <v>327</v>
      </c>
    </row>
    <row r="13" spans="1:4">
      <c r="A13" s="4" t="s">
        <v>328</v>
      </c>
      <c r="B13" s="4" t="s">
        <v>331</v>
      </c>
      <c r="C13" s="4" t="s">
        <v>332</v>
      </c>
      <c r="D13" s="4" t="s">
        <v>333</v>
      </c>
    </row>
    <row r="14" spans="1:4">
      <c r="A14" s="4" t="s">
        <v>334</v>
      </c>
    </row>
    <row r="15" spans="1:4">
      <c r="A15" s="3" t="s">
        <v>327</v>
      </c>
    </row>
    <row r="16" spans="1:4">
      <c r="A16" s="4" t="s">
        <v>328</v>
      </c>
      <c r="B16" s="4" t="s">
        <v>335</v>
      </c>
      <c r="C16" s="4" t="s">
        <v>336</v>
      </c>
      <c r="D16" s="4" t="s">
        <v>337</v>
      </c>
    </row>
    <row r="17" spans="1:4">
      <c r="A17" s="4" t="s">
        <v>338</v>
      </c>
      <c r="B17" s="4" t="s">
        <v>339</v>
      </c>
      <c r="C17" s="4" t="s">
        <v>340</v>
      </c>
    </row>
    <row r="18" spans="1:4">
      <c r="A18" s="4" t="s">
        <v>341</v>
      </c>
    </row>
    <row r="19" spans="1:4">
      <c r="A19" s="3" t="s">
        <v>327</v>
      </c>
    </row>
    <row r="20" spans="1:4">
      <c r="A20" s="4" t="s">
        <v>338</v>
      </c>
      <c r="B20" s="4" t="s">
        <v>342</v>
      </c>
      <c r="C20" s="4" t="s">
        <v>343</v>
      </c>
    </row>
    <row r="21" spans="1:4">
      <c r="A21" s="4" t="s">
        <v>344</v>
      </c>
    </row>
    <row r="22" spans="1:4">
      <c r="A22" s="3" t="s">
        <v>327</v>
      </c>
    </row>
    <row r="23" spans="1:4">
      <c r="A23" s="4" t="s">
        <v>328</v>
      </c>
      <c r="B23" s="4" t="s">
        <v>345</v>
      </c>
      <c r="C23" s="4" t="s">
        <v>346</v>
      </c>
      <c r="D23" s="4" t="s">
        <v>347</v>
      </c>
    </row>
    <row r="24" spans="1:4">
      <c r="A24" s="4" t="s">
        <v>338</v>
      </c>
      <c r="B24" s="4" t="s">
        <v>348</v>
      </c>
      <c r="C24" s="4" t="s">
        <v>349</v>
      </c>
    </row>
    <row r="25" spans="1:4">
      <c r="A25" s="4" t="s">
        <v>350</v>
      </c>
    </row>
    <row r="26" spans="1:4">
      <c r="A26" s="3" t="s">
        <v>327</v>
      </c>
    </row>
    <row r="27" spans="1:4">
      <c r="A27" s="4" t="s">
        <v>328</v>
      </c>
      <c r="B27" s="4" t="s">
        <v>351</v>
      </c>
      <c r="C27" s="4" t="s">
        <v>347</v>
      </c>
      <c r="D27" s="4" t="s">
        <v>352</v>
      </c>
    </row>
    <row r="28" spans="1:4">
      <c r="A28" s="4" t="s">
        <v>338</v>
      </c>
      <c r="B28" s="4" t="s">
        <v>353</v>
      </c>
      <c r="C28" s="4" t="s">
        <v>354</v>
      </c>
    </row>
    <row r="29" spans="1:4">
      <c r="A29" s="4" t="s">
        <v>355</v>
      </c>
    </row>
    <row r="30" spans="1:4">
      <c r="A30" s="3" t="s">
        <v>327</v>
      </c>
    </row>
    <row r="31" spans="1:4">
      <c r="A31" s="4" t="s">
        <v>328</v>
      </c>
      <c r="B31" s="4" t="s">
        <v>356</v>
      </c>
      <c r="C31" s="4" t="s">
        <v>357</v>
      </c>
      <c r="D31" s="4" t="s">
        <v>358</v>
      </c>
    </row>
    <row r="32" spans="1:4">
      <c r="A32" s="4" t="s">
        <v>338</v>
      </c>
      <c r="B32" s="4" t="s">
        <v>359</v>
      </c>
      <c r="C32" s="4" t="s">
        <v>3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61</v>
      </c>
      <c r="B1" s="2" t="s">
        <v>2</v>
      </c>
      <c r="C1" s="2" t="s">
        <v>30</v>
      </c>
    </row>
    <row r="2" spans="1:3">
      <c r="A2" s="3" t="s">
        <v>143</v>
      </c>
    </row>
    <row r="3" spans="1:3">
      <c r="A3" s="4" t="s">
        <v>362</v>
      </c>
      <c r="B3" s="6" t="n">
        <v>9098492</v>
      </c>
      <c r="C3" s="6" t="n">
        <v>4504388</v>
      </c>
    </row>
    <row r="4" spans="1:3">
      <c r="A4" s="4" t="s">
        <v>363</v>
      </c>
      <c r="B4" s="5" t="n">
        <v>2755958</v>
      </c>
      <c r="C4" s="5" t="n">
        <v>2631452</v>
      </c>
    </row>
    <row r="5" spans="1:3">
      <c r="A5" s="4" t="s">
        <v>364</v>
      </c>
      <c r="B5" s="5" t="n">
        <v>1347754</v>
      </c>
      <c r="C5" s="5" t="n">
        <v>1445084</v>
      </c>
    </row>
    <row r="6" spans="1:3">
      <c r="A6" s="4" t="s">
        <v>365</v>
      </c>
      <c r="B6" s="5" t="n">
        <v>5139209</v>
      </c>
      <c r="C6" s="5" t="n">
        <v>3631101</v>
      </c>
    </row>
    <row r="7" spans="1:3">
      <c r="A7" s="4" t="s">
        <v>366</v>
      </c>
      <c r="B7" s="6" t="n">
        <v>18341413</v>
      </c>
      <c r="C7" s="6" t="n">
        <v>12212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v>
      </c>
      <c r="B1" s="2" t="s">
        <v>1</v>
      </c>
    </row>
    <row r="2" spans="1:4">
      <c r="B2" s="2" t="s">
        <v>2</v>
      </c>
      <c r="C2" s="2" t="s">
        <v>30</v>
      </c>
      <c r="D2" s="2" t="s">
        <v>63</v>
      </c>
    </row>
    <row r="3" spans="1:4">
      <c r="A3" s="3" t="s">
        <v>64</v>
      </c>
    </row>
    <row r="4" spans="1:4">
      <c r="A4" s="4" t="s">
        <v>65</v>
      </c>
      <c r="B4" s="6" t="n">
        <v>215526226</v>
      </c>
      <c r="C4" s="6" t="n">
        <v>231254508</v>
      </c>
      <c r="D4" s="6" t="n">
        <v>300954984</v>
      </c>
    </row>
    <row r="5" spans="1:4">
      <c r="A5" s="4" t="s">
        <v>66</v>
      </c>
      <c r="B5" s="5" t="n">
        <v>198627132</v>
      </c>
      <c r="C5" s="5" t="n">
        <v>208654190</v>
      </c>
      <c r="D5" s="5" t="n">
        <v>237433629</v>
      </c>
    </row>
    <row r="6" spans="1:4">
      <c r="A6" s="4" t="s">
        <v>67</v>
      </c>
      <c r="B6" s="5" t="n">
        <v>16899094</v>
      </c>
      <c r="C6" s="5" t="n">
        <v>22600318</v>
      </c>
      <c r="D6" s="5" t="n">
        <v>63521355</v>
      </c>
    </row>
    <row r="7" spans="1:4">
      <c r="A7" s="4" t="s">
        <v>68</v>
      </c>
      <c r="B7" s="5" t="n">
        <v>5325569</v>
      </c>
      <c r="C7" s="5" t="n">
        <v>5175915</v>
      </c>
      <c r="D7" s="5" t="n">
        <v>5150506</v>
      </c>
    </row>
    <row r="8" spans="1:4">
      <c r="A8" s="4" t="s">
        <v>69</v>
      </c>
      <c r="B8" s="5" t="n">
        <v>11573525</v>
      </c>
      <c r="C8" s="5" t="n">
        <v>17424403</v>
      </c>
      <c r="D8" s="5" t="n">
        <v>58370849</v>
      </c>
    </row>
    <row r="9" spans="1:4">
      <c r="A9" s="3" t="s">
        <v>70</v>
      </c>
    </row>
    <row r="10" spans="1:4">
      <c r="A10" s="4" t="s">
        <v>71</v>
      </c>
      <c r="B10" s="5" t="n">
        <v>99735</v>
      </c>
      <c r="C10" s="5" t="n">
        <v>38169</v>
      </c>
      <c r="D10" s="5" t="n">
        <v>242920</v>
      </c>
    </row>
    <row r="11" spans="1:4">
      <c r="A11" s="4" t="s">
        <v>72</v>
      </c>
      <c r="B11" s="5" t="n">
        <v>8400</v>
      </c>
      <c r="C11" s="5" t="n">
        <v>9369</v>
      </c>
      <c r="D11" s="5" t="n">
        <v>8886</v>
      </c>
    </row>
    <row r="12" spans="1:4">
      <c r="A12" s="4" t="s">
        <v>73</v>
      </c>
      <c r="B12" s="5" t="n">
        <v>-453398</v>
      </c>
      <c r="C12" s="5" t="n">
        <v>-525108</v>
      </c>
      <c r="D12" s="5" t="n">
        <v>-485238</v>
      </c>
    </row>
    <row r="13" spans="1:4">
      <c r="A13" s="4" t="s">
        <v>74</v>
      </c>
      <c r="D13" s="5" t="n">
        <v>953086</v>
      </c>
    </row>
    <row r="14" spans="1:4">
      <c r="A14" s="4" t="s">
        <v>75</v>
      </c>
      <c r="B14" s="5" t="n">
        <v>-345263</v>
      </c>
      <c r="C14" s="5" t="n">
        <v>-477570</v>
      </c>
      <c r="D14" s="5" t="n">
        <v>719654</v>
      </c>
    </row>
    <row r="15" spans="1:4">
      <c r="A15" s="4" t="s">
        <v>76</v>
      </c>
      <c r="B15" s="5" t="n">
        <v>11228262</v>
      </c>
      <c r="C15" s="5" t="n">
        <v>16946833</v>
      </c>
      <c r="D15" s="5" t="n">
        <v>59090503</v>
      </c>
    </row>
    <row r="16" spans="1:4">
      <c r="A16" s="4" t="s">
        <v>77</v>
      </c>
      <c r="B16" s="5" t="n">
        <v>2505454</v>
      </c>
      <c r="C16" s="5" t="n">
        <v>3360083</v>
      </c>
      <c r="D16" s="5" t="n">
        <v>10316612</v>
      </c>
    </row>
    <row r="17" spans="1:4">
      <c r="A17" s="4" t="s">
        <v>78</v>
      </c>
      <c r="B17" s="6" t="n">
        <v>8722808</v>
      </c>
      <c r="C17" s="6" t="n">
        <v>13586750</v>
      </c>
      <c r="D17" s="6" t="n">
        <v>48773891</v>
      </c>
    </row>
    <row r="18" spans="1:4">
      <c r="A18" s="4" t="s">
        <v>79</v>
      </c>
      <c r="B18" s="5" t="n">
        <v>30606</v>
      </c>
      <c r="C18" s="5" t="n">
        <v>30606</v>
      </c>
      <c r="D18" s="5" t="n">
        <v>30606</v>
      </c>
    </row>
    <row r="19" spans="1:4">
      <c r="A19" s="4" t="s">
        <v>80</v>
      </c>
      <c r="B19" s="6" t="n">
        <v>285</v>
      </c>
      <c r="C19" s="7" t="n">
        <v>443.92</v>
      </c>
      <c r="D19" s="7" t="n">
        <v>1593.61</v>
      </c>
    </row>
    <row r="20" spans="1:4">
      <c r="A20" s="4" t="s">
        <v>81</v>
      </c>
      <c r="B20" s="6" t="n">
        <v>315</v>
      </c>
      <c r="C20" s="6" t="n">
        <v>1050</v>
      </c>
      <c r="D20" s="6" t="n">
        <v>1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27"/>
    <col customWidth="1" max="3" min="3" width="23"/>
  </cols>
  <sheetData>
    <row r="1" spans="1:3">
      <c r="A1" s="1" t="s">
        <v>367</v>
      </c>
      <c r="B1" s="2" t="s">
        <v>1</v>
      </c>
    </row>
    <row r="2" spans="1:3">
      <c r="B2" s="2" t="s">
        <v>368</v>
      </c>
      <c r="C2" s="2" t="s">
        <v>369</v>
      </c>
    </row>
    <row r="3" spans="1:3">
      <c r="A3" s="3" t="s">
        <v>370</v>
      </c>
    </row>
    <row r="4" spans="1:3">
      <c r="A4" s="4" t="s">
        <v>371</v>
      </c>
      <c r="B4" s="6" t="n">
        <v>1228926</v>
      </c>
      <c r="C4" s="6" t="n">
        <v>677149</v>
      </c>
    </row>
    <row r="5" spans="1:3">
      <c r="A5" s="4" t="s">
        <v>372</v>
      </c>
      <c r="C5" s="6" t="n">
        <v>1114</v>
      </c>
    </row>
    <row r="6" spans="1:3">
      <c r="A6" s="4" t="s">
        <v>373</v>
      </c>
    </row>
    <row r="7" spans="1:3">
      <c r="A7" s="3" t="s">
        <v>370</v>
      </c>
    </row>
    <row r="8" spans="1:3">
      <c r="A8" s="4" t="s">
        <v>374</v>
      </c>
      <c r="C8" s="5" t="n">
        <v>2615000</v>
      </c>
    </row>
    <row r="9" spans="1:3">
      <c r="A9" s="4" t="s">
        <v>375</v>
      </c>
    </row>
    <row r="10" spans="1:3">
      <c r="A10" s="3" t="s">
        <v>370</v>
      </c>
    </row>
    <row r="11" spans="1:3">
      <c r="A11" s="4" t="s">
        <v>374</v>
      </c>
      <c r="B11" s="5" t="n">
        <v>5220000</v>
      </c>
      <c r="C11" s="5" t="n">
        <v>740000</v>
      </c>
    </row>
    <row r="12" spans="1:3">
      <c r="A12" s="4" t="s">
        <v>376</v>
      </c>
    </row>
    <row r="13" spans="1:3">
      <c r="A13" s="3" t="s">
        <v>370</v>
      </c>
    </row>
    <row r="14" spans="1:3">
      <c r="A14" s="4" t="s">
        <v>377</v>
      </c>
      <c r="B14" s="5" t="n">
        <v>3300000</v>
      </c>
    </row>
    <row r="15" spans="1:3">
      <c r="A15" s="4" t="s">
        <v>378</v>
      </c>
    </row>
    <row r="16" spans="1:3">
      <c r="A16" s="3" t="s">
        <v>370</v>
      </c>
    </row>
    <row r="17" spans="1:3">
      <c r="A17" s="4" t="s">
        <v>377</v>
      </c>
      <c r="B17" s="5" t="n">
        <v>1920000</v>
      </c>
    </row>
    <row r="18" spans="1:3">
      <c r="A18" s="4" t="s">
        <v>375</v>
      </c>
    </row>
    <row r="19" spans="1:3">
      <c r="A19" s="3" t="s">
        <v>370</v>
      </c>
    </row>
    <row r="20" spans="1:3">
      <c r="A20" s="4" t="s">
        <v>371</v>
      </c>
      <c r="B20" s="6" t="n">
        <v>63050</v>
      </c>
    </row>
    <row r="21" spans="1:3">
      <c r="A21" s="4" t="s">
        <v>372</v>
      </c>
      <c r="C21" s="6" t="n">
        <v>1114</v>
      </c>
    </row>
    <row r="22" spans="1:3">
      <c r="A22" s="4" t="s">
        <v>379</v>
      </c>
    </row>
    <row r="23" spans="1:3">
      <c r="A23" s="3" t="s">
        <v>370</v>
      </c>
    </row>
    <row r="24" spans="1:3">
      <c r="A24" s="4" t="s">
        <v>371</v>
      </c>
      <c r="B24" s="6" t="n">
        <v>503538</v>
      </c>
    </row>
    <row r="25" spans="1:3">
      <c r="A25" s="4" t="s">
        <v>380</v>
      </c>
    </row>
    <row r="26" spans="1:3">
      <c r="A26" s="3" t="s">
        <v>370</v>
      </c>
    </row>
    <row r="27" spans="1:3">
      <c r="A27" s="4" t="s">
        <v>374</v>
      </c>
      <c r="B27" s="5" t="n">
        <v>4285000</v>
      </c>
      <c r="C27" s="5" t="n">
        <v>1875000</v>
      </c>
    </row>
    <row r="28" spans="1:3">
      <c r="A28" s="4" t="s">
        <v>381</v>
      </c>
    </row>
    <row r="29" spans="1:3">
      <c r="A29" s="3" t="s">
        <v>370</v>
      </c>
    </row>
    <row r="30" spans="1:3">
      <c r="A30" s="4" t="s">
        <v>377</v>
      </c>
      <c r="B30" s="5" t="n">
        <v>3100000</v>
      </c>
    </row>
    <row r="31" spans="1:3">
      <c r="A31" s="4" t="s">
        <v>382</v>
      </c>
    </row>
    <row r="32" spans="1:3">
      <c r="A32" s="3" t="s">
        <v>370</v>
      </c>
    </row>
    <row r="33" spans="1:3">
      <c r="A33" s="4" t="s">
        <v>377</v>
      </c>
      <c r="B33" s="5" t="n">
        <v>1185000</v>
      </c>
    </row>
    <row r="34" spans="1:3">
      <c r="A34" s="4" t="s">
        <v>380</v>
      </c>
    </row>
    <row r="35" spans="1:3">
      <c r="A35" s="3" t="s">
        <v>370</v>
      </c>
    </row>
    <row r="36" spans="1:3">
      <c r="A36" s="4" t="s">
        <v>371</v>
      </c>
      <c r="B36" s="6" t="n">
        <v>388525</v>
      </c>
      <c r="C36" s="6" t="n">
        <v>677149</v>
      </c>
    </row>
    <row r="37" spans="1:3">
      <c r="A37" s="4" t="s">
        <v>383</v>
      </c>
    </row>
    <row r="38" spans="1:3">
      <c r="A38" s="3" t="s">
        <v>370</v>
      </c>
    </row>
    <row r="39" spans="1:3">
      <c r="A39" s="4" t="s">
        <v>371</v>
      </c>
      <c r="B39" s="6" t="n">
        <v>2738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63</v>
      </c>
    </row>
    <row r="3" spans="1:4">
      <c r="A3" s="3" t="s">
        <v>385</v>
      </c>
    </row>
    <row r="4" spans="1:4">
      <c r="A4" s="4" t="s">
        <v>386</v>
      </c>
      <c r="B4" s="6" t="n">
        <v>581400</v>
      </c>
      <c r="C4" s="6" t="n">
        <v>303925</v>
      </c>
      <c r="D4" s="6" t="n">
        <v>1134402</v>
      </c>
    </row>
    <row r="5" spans="1:4">
      <c r="A5" s="4" t="s">
        <v>387</v>
      </c>
    </row>
    <row r="6" spans="1:4">
      <c r="A6" s="3" t="s">
        <v>385</v>
      </c>
    </row>
    <row r="7" spans="1:4">
      <c r="A7" s="4" t="s">
        <v>388</v>
      </c>
      <c r="B7" s="5" t="n">
        <v>708364</v>
      </c>
      <c r="C7" s="6" t="n">
        <v>303925</v>
      </c>
      <c r="D7" s="6" t="n">
        <v>1134402</v>
      </c>
    </row>
    <row r="8" spans="1:4">
      <c r="A8" s="4" t="s">
        <v>389</v>
      </c>
    </row>
    <row r="9" spans="1:4">
      <c r="A9" s="3" t="s">
        <v>385</v>
      </c>
    </row>
    <row r="10" spans="1:4">
      <c r="A10" s="4" t="s">
        <v>388</v>
      </c>
      <c r="B10" s="5" t="n">
        <v>32358</v>
      </c>
    </row>
    <row r="11" spans="1:4">
      <c r="A11" s="4" t="s">
        <v>390</v>
      </c>
    </row>
    <row r="12" spans="1:4">
      <c r="A12" s="3" t="s">
        <v>385</v>
      </c>
    </row>
    <row r="13" spans="1:4">
      <c r="A13" s="4" t="s">
        <v>388</v>
      </c>
      <c r="B13" s="6" t="n">
        <v>-15932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91</v>
      </c>
      <c r="B1" s="2" t="s">
        <v>1</v>
      </c>
    </row>
    <row r="2" spans="1:4">
      <c r="B2" s="2" t="s">
        <v>2</v>
      </c>
      <c r="C2" s="2" t="s">
        <v>30</v>
      </c>
      <c r="D2" s="2" t="s">
        <v>63</v>
      </c>
    </row>
    <row r="3" spans="1:4">
      <c r="A3" s="3" t="s">
        <v>150</v>
      </c>
    </row>
    <row r="4" spans="1:4">
      <c r="A4" s="4" t="s">
        <v>277</v>
      </c>
      <c r="B4" s="6" t="n">
        <v>9641000</v>
      </c>
      <c r="C4" s="6" t="n">
        <v>9612000</v>
      </c>
      <c r="D4" s="6" t="n">
        <v>5209000</v>
      </c>
    </row>
    <row r="5" spans="1:4">
      <c r="A5" s="4" t="s">
        <v>392</v>
      </c>
      <c r="B5" s="5" t="n">
        <v>13693713</v>
      </c>
      <c r="C5" s="5" t="n">
        <v>13348732</v>
      </c>
    </row>
    <row r="6" spans="1:4">
      <c r="A6" s="4" t="s">
        <v>393</v>
      </c>
      <c r="B6" s="5" t="n">
        <v>8005523</v>
      </c>
      <c r="C6" s="5" t="n">
        <v>8005523</v>
      </c>
    </row>
    <row r="7" spans="1:4">
      <c r="A7" s="4" t="s">
        <v>394</v>
      </c>
      <c r="B7" s="5" t="n">
        <v>128822845</v>
      </c>
      <c r="C7" s="5" t="n">
        <v>123405024</v>
      </c>
    </row>
    <row r="8" spans="1:4">
      <c r="A8" s="4" t="s">
        <v>395</v>
      </c>
      <c r="B8" s="5" t="n">
        <v>569328</v>
      </c>
      <c r="C8" s="5" t="n">
        <v>569328</v>
      </c>
    </row>
    <row r="9" spans="1:4">
      <c r="A9" s="4" t="s">
        <v>396</v>
      </c>
      <c r="B9" s="5" t="n">
        <v>2018049</v>
      </c>
      <c r="C9" s="5" t="n">
        <v>1777863</v>
      </c>
    </row>
    <row r="10" spans="1:4">
      <c r="A10" s="4" t="s">
        <v>397</v>
      </c>
      <c r="B10" s="5" t="n">
        <v>907652</v>
      </c>
      <c r="C10" s="5" t="n">
        <v>907652</v>
      </c>
    </row>
    <row r="11" spans="1:4">
      <c r="A11" s="4" t="s">
        <v>398</v>
      </c>
      <c r="B11" s="5" t="n">
        <v>315631</v>
      </c>
      <c r="C11" s="5" t="n">
        <v>2013765</v>
      </c>
    </row>
    <row r="12" spans="1:4">
      <c r="A12" s="4" t="s">
        <v>399</v>
      </c>
      <c r="B12" s="5" t="n">
        <v>154332741</v>
      </c>
      <c r="C12" s="5" t="n">
        <v>150027887</v>
      </c>
    </row>
    <row r="13" spans="1:4">
      <c r="A13" s="4" t="s">
        <v>400</v>
      </c>
      <c r="B13" s="5" t="n">
        <v>-75364725</v>
      </c>
      <c r="C13" s="5" t="n">
        <v>-65723725</v>
      </c>
    </row>
    <row r="14" spans="1:4">
      <c r="A14" s="4" t="s">
        <v>401</v>
      </c>
      <c r="B14" s="6" t="n">
        <v>78968016</v>
      </c>
      <c r="C14" s="6" t="n">
        <v>843041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6" t="n">
        <v>1883726</v>
      </c>
      <c r="C4" s="6" t="n">
        <v>7229932</v>
      </c>
    </row>
    <row r="5" spans="1:3">
      <c r="A5" s="4" t="s">
        <v>44</v>
      </c>
      <c r="B5" s="5" t="n">
        <v>490057</v>
      </c>
      <c r="C5" s="5" t="n">
        <v>517957</v>
      </c>
    </row>
    <row r="6" spans="1:3">
      <c r="A6" s="4" t="s">
        <v>405</v>
      </c>
      <c r="B6" s="6" t="n">
        <v>1393669</v>
      </c>
      <c r="C6" s="5" t="n">
        <v>6711975</v>
      </c>
    </row>
    <row r="7" spans="1:3">
      <c r="A7" s="4" t="s">
        <v>406</v>
      </c>
    </row>
    <row r="8" spans="1:3">
      <c r="A8" s="3" t="s">
        <v>403</v>
      </c>
    </row>
    <row r="9" spans="1:3">
      <c r="A9" s="4" t="s">
        <v>407</v>
      </c>
      <c r="B9" s="4" t="s">
        <v>408</v>
      </c>
    </row>
    <row r="10" spans="1:3">
      <c r="A10" s="4" t="s">
        <v>409</v>
      </c>
      <c r="B10" s="6" t="n">
        <v>3942</v>
      </c>
    </row>
    <row r="11" spans="1:3">
      <c r="A11" s="4" t="s">
        <v>83</v>
      </c>
    </row>
    <row r="12" spans="1:3">
      <c r="A12" s="3" t="s">
        <v>403</v>
      </c>
    </row>
    <row r="13" spans="1:3">
      <c r="A13" s="4" t="s">
        <v>410</v>
      </c>
      <c r="B13" s="5" t="n">
        <v>10000000</v>
      </c>
    </row>
    <row r="14" spans="1:3">
      <c r="A14" s="4" t="s">
        <v>411</v>
      </c>
    </row>
    <row r="15" spans="1:3">
      <c r="A15" s="3" t="s">
        <v>403</v>
      </c>
    </row>
    <row r="16" spans="1:3">
      <c r="A16" s="4" t="s">
        <v>412</v>
      </c>
      <c r="B16" s="5" t="n">
        <v>2000000</v>
      </c>
    </row>
    <row r="17" spans="1:3">
      <c r="A17" s="4" t="s">
        <v>413</v>
      </c>
      <c r="B17" s="5" t="n">
        <v>0</v>
      </c>
    </row>
    <row r="18" spans="1:3">
      <c r="A18" s="4" t="s">
        <v>404</v>
      </c>
      <c r="B18" s="5" t="n">
        <v>18000000</v>
      </c>
    </row>
    <row r="19" spans="1:3">
      <c r="A19" s="4" t="s">
        <v>262</v>
      </c>
    </row>
    <row r="20" spans="1:3">
      <c r="A20" s="3" t="s">
        <v>403</v>
      </c>
    </row>
    <row r="21" spans="1:3">
      <c r="A21" s="4" t="s">
        <v>410</v>
      </c>
      <c r="B21" s="5" t="n">
        <v>21000000</v>
      </c>
      <c r="C21" s="5" t="n">
        <v>19677000</v>
      </c>
    </row>
    <row r="22" spans="1:3">
      <c r="A22" s="4" t="s">
        <v>414</v>
      </c>
    </row>
    <row r="23" spans="1:3">
      <c r="A23" s="3" t="s">
        <v>403</v>
      </c>
    </row>
    <row r="24" spans="1:3">
      <c r="A24" s="4" t="s">
        <v>412</v>
      </c>
      <c r="B24" s="5" t="n">
        <v>3500000</v>
      </c>
    </row>
    <row r="25" spans="1:3">
      <c r="A25" s="4" t="s">
        <v>413</v>
      </c>
      <c r="B25" s="5" t="n">
        <v>0</v>
      </c>
    </row>
    <row r="26" spans="1:3">
      <c r="A26" s="4" t="s">
        <v>415</v>
      </c>
      <c r="B26" s="6" t="n">
        <v>21000000</v>
      </c>
    </row>
    <row r="27" spans="1:3">
      <c r="A27" s="4" t="s">
        <v>416</v>
      </c>
      <c r="B27" s="4" t="s">
        <v>417</v>
      </c>
    </row>
    <row r="28" spans="1:3">
      <c r="A28" s="4" t="s">
        <v>418</v>
      </c>
      <c r="B28" s="6" t="n">
        <v>2500</v>
      </c>
    </row>
    <row r="29" spans="1:3">
      <c r="A29" s="4" t="s">
        <v>404</v>
      </c>
      <c r="B29" s="6" t="n">
        <v>28000000</v>
      </c>
      <c r="C29" s="5" t="n">
        <v>4822777</v>
      </c>
    </row>
    <row r="30" spans="1:3">
      <c r="A30" s="4" t="s">
        <v>419</v>
      </c>
    </row>
    <row r="31" spans="1:3">
      <c r="A31" s="3" t="s">
        <v>403</v>
      </c>
    </row>
    <row r="32" spans="1:3">
      <c r="A32" s="4" t="s">
        <v>407</v>
      </c>
      <c r="B32" s="4" t="s">
        <v>420</v>
      </c>
    </row>
    <row r="33" spans="1:3">
      <c r="A33" s="4" t="s">
        <v>404</v>
      </c>
      <c r="B33" s="6" t="n">
        <v>1517046</v>
      </c>
      <c r="C33" s="5" t="n">
        <v>1775828</v>
      </c>
    </row>
    <row r="34" spans="1:3">
      <c r="A34" s="4" t="s">
        <v>409</v>
      </c>
      <c r="B34" s="6" t="n">
        <v>189393</v>
      </c>
    </row>
    <row r="35" spans="1:3">
      <c r="A35" s="4" t="s">
        <v>421</v>
      </c>
      <c r="B35" s="4" t="s">
        <v>422</v>
      </c>
    </row>
    <row r="36" spans="1:3">
      <c r="A36" s="4" t="s">
        <v>423</v>
      </c>
      <c r="B36" s="6" t="n">
        <v>364000</v>
      </c>
    </row>
    <row r="37" spans="1:3">
      <c r="A37" s="4" t="s">
        <v>424</v>
      </c>
    </row>
    <row r="38" spans="1:3">
      <c r="A38" s="3" t="s">
        <v>403</v>
      </c>
    </row>
    <row r="39" spans="1:3">
      <c r="A39" s="4" t="s">
        <v>407</v>
      </c>
      <c r="B39" s="4" t="s">
        <v>417</v>
      </c>
    </row>
    <row r="40" spans="1:3">
      <c r="A40" s="4" t="s">
        <v>404</v>
      </c>
      <c r="C40" s="5" t="n">
        <v>51199</v>
      </c>
    </row>
    <row r="41" spans="1:3">
      <c r="A41" s="4" t="s">
        <v>409</v>
      </c>
      <c r="B41" s="6" t="n">
        <v>25692</v>
      </c>
    </row>
    <row r="42" spans="1:3">
      <c r="A42" s="4" t="s">
        <v>425</v>
      </c>
    </row>
    <row r="43" spans="1:3">
      <c r="A43" s="3" t="s">
        <v>403</v>
      </c>
    </row>
    <row r="44" spans="1:3">
      <c r="A44" s="4" t="s">
        <v>404</v>
      </c>
      <c r="B44" s="6" t="n">
        <v>97930</v>
      </c>
      <c r="C44" s="5" t="n">
        <v>136378</v>
      </c>
    </row>
    <row r="45" spans="1:3">
      <c r="A45" s="4" t="s">
        <v>426</v>
      </c>
    </row>
    <row r="46" spans="1:3">
      <c r="A46" s="3" t="s">
        <v>403</v>
      </c>
    </row>
    <row r="47" spans="1:3">
      <c r="A47" s="4" t="s">
        <v>407</v>
      </c>
      <c r="B47" s="4" t="s">
        <v>427</v>
      </c>
    </row>
    <row r="48" spans="1:3">
      <c r="A48" s="4" t="s">
        <v>404</v>
      </c>
      <c r="B48" s="6" t="n">
        <v>68750</v>
      </c>
      <c r="C48" s="5" t="n">
        <v>143750</v>
      </c>
    </row>
    <row r="49" spans="1:3">
      <c r="A49" s="4" t="s">
        <v>428</v>
      </c>
      <c r="B49" s="4" t="s">
        <v>301</v>
      </c>
    </row>
    <row r="50" spans="1:3">
      <c r="A50" s="4" t="s">
        <v>429</v>
      </c>
      <c r="B50" s="6" t="n">
        <v>6250</v>
      </c>
    </row>
    <row r="51" spans="1:3">
      <c r="A51" s="4" t="s">
        <v>430</v>
      </c>
    </row>
    <row r="52" spans="1:3">
      <c r="A52" s="3" t="s">
        <v>403</v>
      </c>
    </row>
    <row r="53" spans="1:3">
      <c r="A53" s="4" t="s">
        <v>431</v>
      </c>
      <c r="B53" s="4" t="s">
        <v>432</v>
      </c>
    </row>
    <row r="54" spans="1:3">
      <c r="A54" s="4" t="s">
        <v>404</v>
      </c>
      <c r="B54" s="6" t="n">
        <v>200000</v>
      </c>
      <c r="C54" s="6" t="n">
        <v>300000</v>
      </c>
    </row>
    <row r="55" spans="1:3">
      <c r="A55" s="4" t="s">
        <v>433</v>
      </c>
    </row>
    <row r="56" spans="1:3">
      <c r="A56" s="3" t="s">
        <v>403</v>
      </c>
    </row>
    <row r="57" spans="1:3">
      <c r="A57" s="4" t="s">
        <v>434</v>
      </c>
      <c r="B57" s="4" t="s">
        <v>435</v>
      </c>
    </row>
    <row r="58" spans="1:3">
      <c r="A58" s="4" t="s">
        <v>436</v>
      </c>
    </row>
    <row r="59" spans="1:3">
      <c r="A59" s="3" t="s">
        <v>403</v>
      </c>
    </row>
    <row r="60" spans="1:3">
      <c r="A60" s="4" t="s">
        <v>434</v>
      </c>
      <c r="B60" s="4" t="s">
        <v>435</v>
      </c>
    </row>
    <row r="61" spans="1:3">
      <c r="A61" s="4" t="s">
        <v>407</v>
      </c>
      <c r="B61" s="4" t="s">
        <v>437</v>
      </c>
      <c r="C61" s="4" t="s">
        <v>437</v>
      </c>
    </row>
    <row r="62" spans="1:3">
      <c r="A62" s="4" t="s">
        <v>438</v>
      </c>
    </row>
    <row r="63" spans="1:3">
      <c r="A63" s="3" t="s">
        <v>403</v>
      </c>
    </row>
    <row r="64" spans="1:3">
      <c r="A64" s="4" t="s">
        <v>439</v>
      </c>
      <c r="B64" s="4" t="s">
        <v>440</v>
      </c>
    </row>
    <row r="65" spans="1:3">
      <c r="A65" s="4" t="s">
        <v>431</v>
      </c>
      <c r="B65"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2</v>
      </c>
      <c r="B1" s="2" t="s">
        <v>2</v>
      </c>
      <c r="C1" s="2" t="s">
        <v>30</v>
      </c>
    </row>
    <row r="2" spans="1:3">
      <c r="A2" s="3" t="s">
        <v>443</v>
      </c>
    </row>
    <row r="3" spans="1:3">
      <c r="A3" s="4" t="s">
        <v>444</v>
      </c>
      <c r="B3" s="6" t="n">
        <v>490057</v>
      </c>
    </row>
    <row r="4" spans="1:3">
      <c r="A4" s="4" t="s">
        <v>445</v>
      </c>
      <c r="B4" s="5" t="n">
        <v>432183</v>
      </c>
    </row>
    <row r="5" spans="1:3">
      <c r="A5" s="4" t="s">
        <v>446</v>
      </c>
      <c r="B5" s="5" t="n">
        <v>319139</v>
      </c>
    </row>
    <row r="6" spans="1:3">
      <c r="A6" s="4" t="s">
        <v>447</v>
      </c>
      <c r="B6" s="5" t="n">
        <v>326798</v>
      </c>
    </row>
    <row r="7" spans="1:3">
      <c r="A7" s="4" t="s">
        <v>448</v>
      </c>
      <c r="B7" s="5" t="n">
        <v>315549</v>
      </c>
    </row>
    <row r="8" spans="1:3">
      <c r="A8" s="4" t="s">
        <v>404</v>
      </c>
      <c r="B8" s="5" t="n">
        <v>1883726</v>
      </c>
      <c r="C8" s="6" t="n">
        <v>7229932</v>
      </c>
    </row>
    <row r="9" spans="1:3">
      <c r="A9" s="4" t="s">
        <v>411</v>
      </c>
    </row>
    <row r="10" spans="1:3">
      <c r="A10" s="3" t="s">
        <v>443</v>
      </c>
    </row>
    <row r="11" spans="1:3">
      <c r="A11" s="4" t="s">
        <v>404</v>
      </c>
      <c r="B11" s="5" t="n">
        <v>18000000</v>
      </c>
    </row>
    <row r="12" spans="1:3">
      <c r="A12" s="4" t="s">
        <v>414</v>
      </c>
    </row>
    <row r="13" spans="1:3">
      <c r="A13" s="3" t="s">
        <v>443</v>
      </c>
    </row>
    <row r="14" spans="1:3">
      <c r="A14" s="4" t="s">
        <v>404</v>
      </c>
      <c r="B14" s="6" t="n">
        <v>28000000</v>
      </c>
      <c r="C14" s="6" t="n">
        <v>4822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9</v>
      </c>
      <c r="B1" s="2" t="s">
        <v>450</v>
      </c>
      <c r="C1" s="2" t="s">
        <v>451</v>
      </c>
      <c r="D1" s="2" t="s">
        <v>452</v>
      </c>
      <c r="E1" s="2" t="s">
        <v>453</v>
      </c>
      <c r="F1" s="2" t="s">
        <v>2</v>
      </c>
      <c r="G1" s="2" t="s">
        <v>30</v>
      </c>
      <c r="H1" s="2" t="s">
        <v>63</v>
      </c>
    </row>
    <row r="2" spans="1:8">
      <c r="A2" s="4" t="s">
        <v>454</v>
      </c>
      <c r="F2" s="6" t="n">
        <v>0</v>
      </c>
    </row>
    <row r="3" spans="1:8">
      <c r="A3" s="4" t="s">
        <v>455</v>
      </c>
      <c r="F3" s="5" t="n">
        <v>30606</v>
      </c>
      <c r="G3" s="5" t="n">
        <v>30606</v>
      </c>
      <c r="H3" s="5" t="n">
        <v>30606</v>
      </c>
    </row>
    <row r="4" spans="1:8">
      <c r="A4" s="4" t="s">
        <v>456</v>
      </c>
      <c r="F4" s="5" t="n">
        <v>30606</v>
      </c>
      <c r="G4" s="5" t="n">
        <v>30606</v>
      </c>
      <c r="H4" s="5" t="n">
        <v>30606</v>
      </c>
    </row>
    <row r="5" spans="1:8">
      <c r="A5" s="4" t="s">
        <v>457</v>
      </c>
      <c r="F5" s="5" t="n">
        <v>30606</v>
      </c>
      <c r="G5" s="5" t="n">
        <v>30606</v>
      </c>
      <c r="H5" s="5" t="n">
        <v>30606</v>
      </c>
    </row>
    <row r="6" spans="1:8">
      <c r="A6" s="4" t="s">
        <v>458</v>
      </c>
      <c r="B6" s="6" t="n">
        <v>315</v>
      </c>
      <c r="E6" s="6" t="n">
        <v>365</v>
      </c>
      <c r="F6" s="6" t="n">
        <v>1050</v>
      </c>
      <c r="G6" s="6" t="n">
        <v>180</v>
      </c>
    </row>
    <row r="7" spans="1:8">
      <c r="A7" s="4" t="s">
        <v>459</v>
      </c>
      <c r="B7" s="6" t="n">
        <v>9641000</v>
      </c>
      <c r="E7" s="6" t="n">
        <v>11171000</v>
      </c>
      <c r="F7" s="6" t="n">
        <v>32136000</v>
      </c>
      <c r="G7" s="6" t="n">
        <v>5509080</v>
      </c>
    </row>
    <row r="8" spans="1:8">
      <c r="A8" s="4" t="s">
        <v>85</v>
      </c>
    </row>
    <row r="9" spans="1:8">
      <c r="A9" s="4" t="s">
        <v>459</v>
      </c>
      <c r="F9" s="6" t="n">
        <v>2006559</v>
      </c>
      <c r="G9" s="6" t="n">
        <v>4621340</v>
      </c>
    </row>
    <row r="10" spans="1:8">
      <c r="A10" s="4" t="s">
        <v>262</v>
      </c>
    </row>
    <row r="11" spans="1:8">
      <c r="A11" s="4" t="s">
        <v>458</v>
      </c>
      <c r="C11" s="7" t="n">
        <v>0.05</v>
      </c>
      <c r="D11" s="7" t="n">
        <v>0.12</v>
      </c>
    </row>
    <row r="12" spans="1:8">
      <c r="A12" s="4" t="s">
        <v>459</v>
      </c>
      <c r="C12" s="6" t="n">
        <v>3897000</v>
      </c>
      <c r="D12" s="6" t="n">
        <v>9352000</v>
      </c>
    </row>
    <row r="13" spans="1:8">
      <c r="A13" s="4" t="s">
        <v>460</v>
      </c>
      <c r="C13" s="5" t="n">
        <v>1971000</v>
      </c>
      <c r="D13" s="5" t="n">
        <v>4731000</v>
      </c>
    </row>
    <row r="14" spans="1:8">
      <c r="A14" s="4" t="s">
        <v>461</v>
      </c>
    </row>
    <row r="15" spans="1:8">
      <c r="A15" s="4" t="s">
        <v>459</v>
      </c>
      <c r="C15" s="6" t="n">
        <v>1926000</v>
      </c>
      <c r="D15" s="6" t="n">
        <v>4621000</v>
      </c>
    </row>
    <row r="16" spans="1:8">
      <c r="A16" s="4" t="s">
        <v>462</v>
      </c>
    </row>
    <row r="17" spans="1:8">
      <c r="A17" s="4" t="s">
        <v>457</v>
      </c>
      <c r="C17" s="5" t="n">
        <v>39420949</v>
      </c>
      <c r="D17" s="5" t="n">
        <v>39420949</v>
      </c>
    </row>
    <row r="18" spans="1:8">
      <c r="A18" s="4" t="s">
        <v>463</v>
      </c>
    </row>
    <row r="19" spans="1:8">
      <c r="A19" s="4" t="s">
        <v>457</v>
      </c>
      <c r="C19" s="5" t="n">
        <v>15000000</v>
      </c>
      <c r="D19" s="5" t="n">
        <v>1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1"/>
  </cols>
  <sheetData>
    <row r="1" spans="1:4">
      <c r="A1" s="1" t="s">
        <v>464</v>
      </c>
      <c r="B1" s="2" t="s">
        <v>1</v>
      </c>
    </row>
    <row r="2" spans="1:4">
      <c r="B2" s="2" t="s">
        <v>465</v>
      </c>
      <c r="C2" s="2" t="s">
        <v>253</v>
      </c>
      <c r="D2" s="2" t="s">
        <v>254</v>
      </c>
    </row>
    <row r="3" spans="1:4">
      <c r="A3" s="4" t="s">
        <v>466</v>
      </c>
      <c r="B3" s="6" t="n">
        <v>4607334</v>
      </c>
    </row>
    <row r="4" spans="1:4">
      <c r="A4" s="4" t="s">
        <v>467</v>
      </c>
      <c r="B4" s="5" t="n">
        <v>3984816</v>
      </c>
    </row>
    <row r="5" spans="1:4">
      <c r="A5" s="4" t="s">
        <v>468</v>
      </c>
      <c r="B5" s="5" t="n">
        <v>3726500</v>
      </c>
    </row>
    <row r="6" spans="1:4">
      <c r="A6" s="4" t="s">
        <v>469</v>
      </c>
      <c r="B6" s="5" t="n">
        <v>3589800</v>
      </c>
    </row>
    <row r="7" spans="1:4">
      <c r="A7" s="4" t="s">
        <v>470</v>
      </c>
      <c r="B7" s="5" t="n">
        <v>3589800</v>
      </c>
    </row>
    <row r="8" spans="1:4">
      <c r="A8" s="4" t="s">
        <v>471</v>
      </c>
      <c r="B8" s="5" t="n">
        <v>13540650</v>
      </c>
    </row>
    <row r="9" spans="1:4">
      <c r="A9" s="4" t="s">
        <v>472</v>
      </c>
      <c r="B9" s="5" t="n">
        <v>33038900</v>
      </c>
    </row>
    <row r="10" spans="1:4">
      <c r="A10" s="4" t="s">
        <v>83</v>
      </c>
    </row>
    <row r="11" spans="1:4">
      <c r="A11" s="4" t="s">
        <v>473</v>
      </c>
      <c r="B11" s="6" t="n">
        <v>2985000</v>
      </c>
      <c r="C11" s="6" t="n">
        <v>2204000</v>
      </c>
      <c r="D11" s="6" t="n">
        <v>2387000</v>
      </c>
    </row>
    <row r="12" spans="1:4">
      <c r="A12" s="4" t="s">
        <v>474</v>
      </c>
    </row>
    <row r="13" spans="1:4">
      <c r="A13" s="4" t="s">
        <v>475</v>
      </c>
      <c r="B13" s="5" t="n">
        <v>219</v>
      </c>
    </row>
    <row r="14" spans="1:4">
      <c r="A14" s="4" t="s">
        <v>474</v>
      </c>
    </row>
    <row r="15" spans="1:4">
      <c r="A15" s="4" t="s">
        <v>473</v>
      </c>
      <c r="B15" s="6" t="n">
        <v>155000</v>
      </c>
    </row>
    <row r="16" spans="1:4">
      <c r="A16" s="4" t="s">
        <v>476</v>
      </c>
    </row>
    <row r="17" spans="1:4">
      <c r="A17" s="4" t="s">
        <v>475</v>
      </c>
      <c r="B17" s="5" t="n">
        <v>115</v>
      </c>
    </row>
    <row r="18" spans="1:4">
      <c r="A18" s="4" t="s">
        <v>473</v>
      </c>
      <c r="B18" s="6" t="n">
        <v>76000</v>
      </c>
    </row>
    <row r="19" spans="1:4">
      <c r="A19" s="4" t="s">
        <v>262</v>
      </c>
    </row>
    <row r="20" spans="1:4">
      <c r="A20" s="4" t="s">
        <v>473</v>
      </c>
      <c r="B20" s="6" t="n">
        <v>2570000</v>
      </c>
      <c r="C20" s="6" t="n">
        <v>1969000</v>
      </c>
      <c r="D20" s="6" t="n">
        <v>1829000</v>
      </c>
    </row>
    <row r="21" spans="1:4">
      <c r="A21" s="4" t="s">
        <v>477</v>
      </c>
    </row>
    <row r="22" spans="1:4">
      <c r="A22" s="4" t="s">
        <v>475</v>
      </c>
      <c r="B22" s="5" t="n">
        <v>145</v>
      </c>
    </row>
    <row r="23" spans="1:4">
      <c r="A23" s="4" t="s">
        <v>477</v>
      </c>
    </row>
    <row r="24" spans="1:4">
      <c r="A24" s="4" t="s">
        <v>473</v>
      </c>
      <c r="B24" s="6" t="n">
        <v>123000</v>
      </c>
    </row>
    <row r="25" spans="1:4">
      <c r="A25" s="4" t="s">
        <v>478</v>
      </c>
    </row>
    <row r="26" spans="1:4">
      <c r="A26" s="4" t="s">
        <v>475</v>
      </c>
      <c r="B26" s="5" t="n">
        <v>50</v>
      </c>
    </row>
    <row r="27" spans="1:4">
      <c r="A27" s="4" t="s">
        <v>473</v>
      </c>
      <c r="B27" s="6" t="n">
        <v>3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9</v>
      </c>
      <c r="B1" s="2" t="s">
        <v>1</v>
      </c>
    </row>
    <row r="2" spans="1:4">
      <c r="B2" s="2" t="s">
        <v>2</v>
      </c>
      <c r="C2" s="2" t="s">
        <v>30</v>
      </c>
      <c r="D2" s="2" t="s">
        <v>63</v>
      </c>
    </row>
    <row r="3" spans="1:4">
      <c r="A3" s="4" t="s">
        <v>83</v>
      </c>
    </row>
    <row r="4" spans="1:4">
      <c r="A4" s="4" t="s">
        <v>480</v>
      </c>
      <c r="B4" s="4" t="s">
        <v>481</v>
      </c>
    </row>
    <row r="5" spans="1:4">
      <c r="A5" s="4" t="s">
        <v>482</v>
      </c>
      <c r="B5" s="4" t="s">
        <v>483</v>
      </c>
    </row>
    <row r="6" spans="1:4">
      <c r="A6" s="4" t="s">
        <v>484</v>
      </c>
      <c r="B6" s="6" t="n">
        <v>63000</v>
      </c>
      <c r="C6" s="6" t="n">
        <v>57000</v>
      </c>
      <c r="D6" s="6" t="n">
        <v>51000</v>
      </c>
    </row>
    <row r="7" spans="1:4">
      <c r="A7" s="4" t="s">
        <v>485</v>
      </c>
    </row>
    <row r="8" spans="1:4">
      <c r="A8" s="4" t="s">
        <v>480</v>
      </c>
      <c r="B8" s="4" t="s">
        <v>481</v>
      </c>
    </row>
    <row r="9" spans="1:4">
      <c r="A9" s="4" t="s">
        <v>482</v>
      </c>
      <c r="B9" s="4" t="s">
        <v>432</v>
      </c>
    </row>
    <row r="10" spans="1:4">
      <c r="A10" s="4" t="s">
        <v>484</v>
      </c>
      <c r="B10" s="6" t="n">
        <v>85000</v>
      </c>
      <c r="C10" s="6" t="n">
        <v>81000</v>
      </c>
      <c r="D10" s="6" t="n">
        <v>8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167</v>
      </c>
    </row>
    <row r="4" spans="1:3">
      <c r="A4" s="4" t="s">
        <v>487</v>
      </c>
      <c r="B4" s="6" t="n">
        <v>121470922</v>
      </c>
      <c r="C4" s="6" t="n">
        <v>122011081</v>
      </c>
    </row>
    <row r="5" spans="1:3">
      <c r="A5" s="4" t="s">
        <v>488</v>
      </c>
      <c r="B5" s="5" t="n">
        <v>357554</v>
      </c>
      <c r="C5" s="5" t="n">
        <v>446943</v>
      </c>
    </row>
    <row r="6" spans="1:3">
      <c r="A6" s="4" t="s">
        <v>489</v>
      </c>
      <c r="B6" s="5" t="n">
        <v>-17884622</v>
      </c>
      <c r="C6" s="5" t="n">
        <v>-19655009</v>
      </c>
    </row>
    <row r="7" spans="1:3">
      <c r="A7" s="4" t="s">
        <v>490</v>
      </c>
      <c r="B7" s="5" t="n">
        <v>-566588</v>
      </c>
      <c r="C7" s="5" t="n">
        <v>1114</v>
      </c>
    </row>
    <row r="8" spans="1:3">
      <c r="A8" s="4" t="s">
        <v>491</v>
      </c>
      <c r="B8" s="5" t="n">
        <v>41467</v>
      </c>
      <c r="C8" s="5" t="n">
        <v>30294</v>
      </c>
    </row>
    <row r="9" spans="1:3">
      <c r="A9" s="4" t="s">
        <v>492</v>
      </c>
      <c r="B9" s="5" t="n">
        <v>-36496913</v>
      </c>
      <c r="C9" s="5" t="n">
        <v>-26322082</v>
      </c>
    </row>
    <row r="10" spans="1:3">
      <c r="A10" s="4" t="s">
        <v>493</v>
      </c>
      <c r="B10" s="6" t="n">
        <v>66921820</v>
      </c>
      <c r="C10" s="6" t="n">
        <v>765123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6"/>
    <col customWidth="1" max="6" min="6" width="14"/>
  </cols>
  <sheetData>
    <row r="1" spans="1:6">
      <c r="A1" s="1" t="s">
        <v>494</v>
      </c>
      <c r="B1" s="2" t="s">
        <v>1</v>
      </c>
      <c r="E1" s="2" t="s">
        <v>495</v>
      </c>
    </row>
    <row r="2" spans="1:6">
      <c r="B2" s="2" t="s">
        <v>2</v>
      </c>
      <c r="C2" s="2" t="s">
        <v>30</v>
      </c>
      <c r="D2" s="2" t="s">
        <v>63</v>
      </c>
      <c r="E2" s="2" t="s">
        <v>30</v>
      </c>
      <c r="F2" s="2" t="s">
        <v>496</v>
      </c>
    </row>
    <row r="3" spans="1:6">
      <c r="A3" s="3" t="s">
        <v>497</v>
      </c>
    </row>
    <row r="4" spans="1:6">
      <c r="A4" s="4" t="s">
        <v>404</v>
      </c>
      <c r="B4" s="6" t="n">
        <v>1883726</v>
      </c>
      <c r="C4" s="6" t="n">
        <v>7229932</v>
      </c>
      <c r="E4" s="6" t="n">
        <v>7229932</v>
      </c>
    </row>
    <row r="5" spans="1:6">
      <c r="A5" s="4" t="s">
        <v>498</v>
      </c>
      <c r="B5" s="5" t="n">
        <v>4500</v>
      </c>
    </row>
    <row r="6" spans="1:6">
      <c r="A6" s="4" t="s">
        <v>499</v>
      </c>
      <c r="B6" s="5" t="n">
        <v>32000</v>
      </c>
      <c r="C6" s="5" t="n">
        <v>18000</v>
      </c>
    </row>
    <row r="7" spans="1:6">
      <c r="A7" s="4" t="s">
        <v>500</v>
      </c>
      <c r="B7" s="6" t="n">
        <v>149000</v>
      </c>
      <c r="C7" s="5" t="n">
        <v>83000</v>
      </c>
    </row>
    <row r="8" spans="1:6">
      <c r="A8" s="4" t="s">
        <v>501</v>
      </c>
      <c r="B8" s="4" t="s">
        <v>502</v>
      </c>
    </row>
    <row r="9" spans="1:6">
      <c r="A9" s="4" t="s">
        <v>503</v>
      </c>
      <c r="B9" s="6" t="n">
        <v>28000</v>
      </c>
      <c r="C9" s="5" t="n">
        <v>19000</v>
      </c>
    </row>
    <row r="10" spans="1:6">
      <c r="A10" s="4" t="s">
        <v>504</v>
      </c>
      <c r="B10" s="5" t="n">
        <v>5358111</v>
      </c>
      <c r="C10" s="5" t="n">
        <v>1486247</v>
      </c>
      <c r="E10" s="5" t="n">
        <v>1486247</v>
      </c>
    </row>
    <row r="11" spans="1:6">
      <c r="A11" s="4" t="s">
        <v>505</v>
      </c>
    </row>
    <row r="12" spans="1:6">
      <c r="A12" s="3" t="s">
        <v>497</v>
      </c>
    </row>
    <row r="13" spans="1:6">
      <c r="A13" s="4" t="s">
        <v>404</v>
      </c>
      <c r="F13" s="6" t="n">
        <v>300000</v>
      </c>
    </row>
    <row r="14" spans="1:6">
      <c r="A14" s="4" t="s">
        <v>506</v>
      </c>
      <c r="B14" s="5" t="n">
        <v>20000</v>
      </c>
    </row>
    <row r="15" spans="1:6">
      <c r="A15" s="4" t="s">
        <v>507</v>
      </c>
    </row>
    <row r="16" spans="1:6">
      <c r="A16" s="3" t="s">
        <v>497</v>
      </c>
    </row>
    <row r="17" spans="1:6">
      <c r="A17" s="4" t="s">
        <v>504</v>
      </c>
      <c r="B17" s="5" t="n">
        <v>131000</v>
      </c>
      <c r="C17" s="5" t="n">
        <v>340000</v>
      </c>
      <c r="E17" s="5" t="n">
        <v>340000</v>
      </c>
    </row>
    <row r="18" spans="1:6">
      <c r="A18" s="4" t="s">
        <v>83</v>
      </c>
    </row>
    <row r="19" spans="1:6">
      <c r="A19" s="3" t="s">
        <v>497</v>
      </c>
    </row>
    <row r="20" spans="1:6">
      <c r="A20" s="4" t="s">
        <v>508</v>
      </c>
      <c r="B20" s="5" t="n">
        <v>78865000</v>
      </c>
      <c r="C20" s="5" t="n">
        <v>75018000</v>
      </c>
      <c r="D20" s="6" t="n">
        <v>82955000</v>
      </c>
    </row>
    <row r="21" spans="1:6">
      <c r="A21" s="4" t="s">
        <v>509</v>
      </c>
    </row>
    <row r="22" spans="1:6">
      <c r="A22" s="3" t="s">
        <v>497</v>
      </c>
    </row>
    <row r="23" spans="1:6">
      <c r="A23" s="4" t="s">
        <v>510</v>
      </c>
      <c r="B23" s="5" t="n">
        <v>5358000</v>
      </c>
      <c r="C23" s="5" t="n">
        <v>1486000</v>
      </c>
    </row>
    <row r="24" spans="1:6">
      <c r="A24" s="4" t="s">
        <v>485</v>
      </c>
    </row>
    <row r="25" spans="1:6">
      <c r="A25" s="3" t="s">
        <v>497</v>
      </c>
    </row>
    <row r="26" spans="1:6">
      <c r="A26" s="4" t="s">
        <v>508</v>
      </c>
      <c r="B26" s="6" t="n">
        <v>15008000</v>
      </c>
      <c r="C26" s="6" t="n">
        <v>11032000</v>
      </c>
      <c r="D26" s="6" t="n">
        <v>14860000</v>
      </c>
    </row>
    <row r="27" spans="1:6">
      <c r="A27" s="4" t="s">
        <v>269</v>
      </c>
    </row>
    <row r="28" spans="1:6">
      <c r="A28" s="3" t="s">
        <v>497</v>
      </c>
    </row>
    <row r="29" spans="1:6">
      <c r="A29" s="4" t="s">
        <v>506</v>
      </c>
      <c r="E29" s="6" t="n">
        <v>16000</v>
      </c>
    </row>
    <row r="30" spans="1:6">
      <c r="A30" s="4" t="s">
        <v>265</v>
      </c>
      <c r="B30" s="4" t="s">
        <v>2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33"/>
    <col customWidth="1" max="5" min="5" width="13"/>
  </cols>
  <sheetData>
    <row r="1" spans="1:5">
      <c r="A1" s="1" t="s">
        <v>82</v>
      </c>
      <c r="B1" s="2" t="s">
        <v>83</v>
      </c>
      <c r="C1" s="2" t="s">
        <v>84</v>
      </c>
      <c r="D1" s="2" t="s">
        <v>85</v>
      </c>
      <c r="E1" s="2" t="s">
        <v>86</v>
      </c>
    </row>
    <row r="2" spans="1:5">
      <c r="A2" s="4" t="s">
        <v>87</v>
      </c>
      <c r="B2" s="6" t="n">
        <v>59887346</v>
      </c>
      <c r="C2" s="6" t="n">
        <v>68368003</v>
      </c>
      <c r="D2" s="6" t="n">
        <v>8480657</v>
      </c>
    </row>
    <row r="3" spans="1:5">
      <c r="A3" s="3" t="s">
        <v>88</v>
      </c>
    </row>
    <row r="4" spans="1:5">
      <c r="A4" s="4" t="s">
        <v>89</v>
      </c>
      <c r="B4" s="5" t="n">
        <v>-5509080</v>
      </c>
      <c r="C4" s="5" t="n">
        <v>-5509080</v>
      </c>
    </row>
    <row r="5" spans="1:5">
      <c r="A5" s="4" t="s">
        <v>90</v>
      </c>
      <c r="C5" s="5" t="n">
        <v>84807</v>
      </c>
      <c r="D5" s="5" t="n">
        <v>84807</v>
      </c>
    </row>
    <row r="6" spans="1:5">
      <c r="A6" s="4" t="s">
        <v>91</v>
      </c>
      <c r="C6" s="5" t="n">
        <v>3936000</v>
      </c>
      <c r="D6" s="5" t="n">
        <v>3936000</v>
      </c>
    </row>
    <row r="7" spans="1:5">
      <c r="A7" s="4" t="s">
        <v>92</v>
      </c>
      <c r="C7" s="5" t="n">
        <v>10316612</v>
      </c>
      <c r="D7" s="5" t="n">
        <v>10316612</v>
      </c>
      <c r="E7" s="6" t="n">
        <v>-10316612</v>
      </c>
    </row>
    <row r="8" spans="1:5">
      <c r="A8" s="4" t="s">
        <v>93</v>
      </c>
      <c r="E8" s="5" t="n">
        <v>84807</v>
      </c>
    </row>
    <row r="9" spans="1:5">
      <c r="A9" s="4" t="s">
        <v>94</v>
      </c>
      <c r="B9" s="5" t="n">
        <v>48773891</v>
      </c>
      <c r="C9" s="5" t="n">
        <v>48773891</v>
      </c>
      <c r="E9" s="5" t="n">
        <v>48773891</v>
      </c>
    </row>
    <row r="10" spans="1:5">
      <c r="A10" s="4" t="s">
        <v>95</v>
      </c>
      <c r="B10" s="5" t="n">
        <v>103152157</v>
      </c>
      <c r="C10" s="5" t="n">
        <v>125970233</v>
      </c>
      <c r="D10" s="5" t="n">
        <v>22818076</v>
      </c>
    </row>
    <row r="11" spans="1:5">
      <c r="A11" s="3" t="s">
        <v>88</v>
      </c>
    </row>
    <row r="12" spans="1:5">
      <c r="A12" s="4" t="s">
        <v>96</v>
      </c>
      <c r="B12" s="5" t="n">
        <v>-32136300</v>
      </c>
      <c r="C12" s="5" t="n">
        <v>-36757640</v>
      </c>
      <c r="D12" s="5" t="n">
        <v>-4621340</v>
      </c>
      <c r="E12" s="5" t="n">
        <v>-5509080</v>
      </c>
    </row>
    <row r="13" spans="1:5">
      <c r="A13" s="4" t="s">
        <v>92</v>
      </c>
      <c r="C13" s="5" t="n">
        <v>3360083</v>
      </c>
      <c r="D13" s="5" t="n">
        <v>3360083</v>
      </c>
      <c r="E13" s="5" t="n">
        <v>-3360083</v>
      </c>
    </row>
    <row r="14" spans="1:5">
      <c r="A14" s="4" t="s">
        <v>94</v>
      </c>
      <c r="B14" s="5" t="n">
        <v>13586750</v>
      </c>
      <c r="C14" s="5" t="n">
        <v>13586750</v>
      </c>
      <c r="E14" s="5" t="n">
        <v>13586750</v>
      </c>
    </row>
    <row r="15" spans="1:5">
      <c r="A15" s="4" t="s">
        <v>97</v>
      </c>
      <c r="B15" s="5" t="n">
        <v>84602607</v>
      </c>
      <c r="C15" s="5" t="n">
        <v>106159426</v>
      </c>
      <c r="D15" s="5" t="n">
        <v>21556819</v>
      </c>
    </row>
    <row r="16" spans="1:5">
      <c r="A16" s="3" t="s">
        <v>88</v>
      </c>
    </row>
    <row r="17" spans="1:5">
      <c r="A17" s="4" t="s">
        <v>96</v>
      </c>
      <c r="B17" s="5" t="n">
        <v>-9640886</v>
      </c>
      <c r="C17" s="5" t="n">
        <v>-11647445</v>
      </c>
      <c r="D17" s="5" t="n">
        <v>-2006559</v>
      </c>
      <c r="E17" s="5" t="n">
        <v>-32136000</v>
      </c>
    </row>
    <row r="18" spans="1:5">
      <c r="A18" s="4" t="s">
        <v>92</v>
      </c>
      <c r="C18" s="5" t="n">
        <v>2505454</v>
      </c>
      <c r="D18" s="5" t="n">
        <v>2505454</v>
      </c>
      <c r="E18" s="5" t="n">
        <v>-2505454</v>
      </c>
    </row>
    <row r="19" spans="1:5">
      <c r="A19" s="4" t="s">
        <v>94</v>
      </c>
      <c r="B19" s="5" t="n">
        <v>8722808</v>
      </c>
      <c r="C19" s="5" t="n">
        <v>8722808</v>
      </c>
      <c r="E19" s="6" t="n">
        <v>8722808</v>
      </c>
    </row>
    <row r="20" spans="1:5">
      <c r="A20" s="4" t="s">
        <v>98</v>
      </c>
      <c r="B20" s="6" t="n">
        <v>83684529</v>
      </c>
      <c r="C20" s="6" t="n">
        <v>105740243</v>
      </c>
      <c r="D20" s="6" t="n">
        <v>220557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 customWidth="1" max="5" min="5" width="28"/>
    <col customWidth="1" max="6" min="6" width="23"/>
    <col customWidth="1" max="7" min="7" width="21"/>
    <col customWidth="1" max="8" min="8" width="24"/>
    <col customWidth="1" max="9" min="9" width="21"/>
    <col customWidth="1" max="10" min="10" width="21"/>
  </cols>
  <sheetData>
    <row r="1" spans="1:10">
      <c r="A1" s="1" t="s">
        <v>511</v>
      </c>
      <c r="B1" s="2" t="s">
        <v>512</v>
      </c>
      <c r="E1" s="2" t="s">
        <v>1</v>
      </c>
    </row>
    <row r="2" spans="1:10">
      <c r="B2" s="2" t="s">
        <v>513</v>
      </c>
      <c r="C2" s="2" t="s">
        <v>514</v>
      </c>
      <c r="D2" s="2" t="s">
        <v>515</v>
      </c>
      <c r="E2" s="2" t="s">
        <v>516</v>
      </c>
      <c r="F2" s="2" t="s">
        <v>517</v>
      </c>
      <c r="G2" s="2" t="s">
        <v>254</v>
      </c>
      <c r="H2" s="2" t="s">
        <v>514</v>
      </c>
      <c r="I2" s="2" t="s">
        <v>518</v>
      </c>
      <c r="J2" s="2" t="s">
        <v>519</v>
      </c>
    </row>
    <row r="3" spans="1:10">
      <c r="A3" s="3" t="s">
        <v>520</v>
      </c>
    </row>
    <row r="4" spans="1:10">
      <c r="A4" s="4" t="s">
        <v>521</v>
      </c>
      <c r="E4" s="6" t="n">
        <v>1256000</v>
      </c>
      <c r="F4" s="6" t="n">
        <v>1234000</v>
      </c>
      <c r="G4" s="6" t="n">
        <v>1318000</v>
      </c>
    </row>
    <row r="5" spans="1:10">
      <c r="A5" s="4" t="s">
        <v>328</v>
      </c>
      <c r="E5" s="4" t="s">
        <v>301</v>
      </c>
    </row>
    <row r="6" spans="1:10">
      <c r="A6" s="4" t="s">
        <v>398</v>
      </c>
      <c r="E6" s="6" t="n">
        <v>315631</v>
      </c>
      <c r="F6" s="6" t="n">
        <v>2013765</v>
      </c>
    </row>
    <row r="7" spans="1:10">
      <c r="A7" s="4" t="s">
        <v>522</v>
      </c>
      <c r="C7" s="4" t="s">
        <v>523</v>
      </c>
    </row>
    <row r="8" spans="1:10">
      <c r="A8" s="4" t="s">
        <v>524</v>
      </c>
    </row>
    <row r="9" spans="1:10">
      <c r="A9" s="3" t="s">
        <v>520</v>
      </c>
    </row>
    <row r="10" spans="1:10">
      <c r="A10" s="4" t="s">
        <v>525</v>
      </c>
      <c r="F10" s="8" t="n">
        <v>9.5</v>
      </c>
    </row>
    <row r="11" spans="1:10">
      <c r="A11" s="4" t="s">
        <v>526</v>
      </c>
      <c r="E11" s="5" t="n">
        <v>1400000</v>
      </c>
    </row>
    <row r="12" spans="1:10">
      <c r="A12" s="4" t="s">
        <v>527</v>
      </c>
    </row>
    <row r="13" spans="1:10">
      <c r="A13" s="3" t="s">
        <v>520</v>
      </c>
    </row>
    <row r="14" spans="1:10">
      <c r="A14" s="4" t="s">
        <v>528</v>
      </c>
      <c r="E14" s="6" t="n">
        <v>166000</v>
      </c>
      <c r="F14" s="6" t="n">
        <v>125000</v>
      </c>
      <c r="G14" s="5" t="n">
        <v>112000</v>
      </c>
    </row>
    <row r="15" spans="1:10">
      <c r="A15" s="4" t="s">
        <v>529</v>
      </c>
    </row>
    <row r="16" spans="1:10">
      <c r="A16" s="3" t="s">
        <v>520</v>
      </c>
    </row>
    <row r="17" spans="1:10">
      <c r="A17" s="4" t="s">
        <v>530</v>
      </c>
      <c r="E17" s="4" t="s">
        <v>531</v>
      </c>
    </row>
    <row r="18" spans="1:10">
      <c r="A18" s="4" t="s">
        <v>532</v>
      </c>
      <c r="E18" s="4" t="s">
        <v>533</v>
      </c>
    </row>
    <row r="19" spans="1:10">
      <c r="A19" s="4" t="s">
        <v>528</v>
      </c>
      <c r="E19" s="6" t="n">
        <v>335000</v>
      </c>
      <c r="F19" s="5" t="n">
        <v>421000</v>
      </c>
      <c r="G19" s="5" t="n">
        <v>518000</v>
      </c>
    </row>
    <row r="20" spans="1:10">
      <c r="A20" s="4" t="s">
        <v>534</v>
      </c>
    </row>
    <row r="21" spans="1:10">
      <c r="A21" s="3" t="s">
        <v>520</v>
      </c>
    </row>
    <row r="22" spans="1:10">
      <c r="A22" s="4" t="s">
        <v>535</v>
      </c>
      <c r="E22" s="4" t="s">
        <v>536</v>
      </c>
    </row>
    <row r="23" spans="1:10">
      <c r="A23" s="4" t="s">
        <v>537</v>
      </c>
      <c r="E23" s="4" t="s">
        <v>538</v>
      </c>
    </row>
    <row r="24" spans="1:10">
      <c r="A24" s="4" t="s">
        <v>539</v>
      </c>
      <c r="E24" s="6" t="n">
        <v>283000</v>
      </c>
      <c r="F24" s="5" t="n">
        <v>308000</v>
      </c>
      <c r="G24" s="5" t="n">
        <v>293000</v>
      </c>
    </row>
    <row r="25" spans="1:10">
      <c r="A25" s="4" t="s">
        <v>540</v>
      </c>
    </row>
    <row r="26" spans="1:10">
      <c r="A26" s="3" t="s">
        <v>520</v>
      </c>
    </row>
    <row r="27" spans="1:10">
      <c r="A27" s="4" t="s">
        <v>541</v>
      </c>
      <c r="E27" s="6" t="n">
        <v>490000</v>
      </c>
    </row>
    <row r="28" spans="1:10">
      <c r="A28" s="4" t="s">
        <v>542</v>
      </c>
      <c r="E28" s="4" t="s">
        <v>543</v>
      </c>
    </row>
    <row r="29" spans="1:10">
      <c r="A29" s="4" t="s">
        <v>379</v>
      </c>
    </row>
    <row r="30" spans="1:10">
      <c r="A30" s="3" t="s">
        <v>520</v>
      </c>
    </row>
    <row r="31" spans="1:10">
      <c r="A31" s="4" t="s">
        <v>541</v>
      </c>
      <c r="E31" s="6" t="n">
        <v>18801000</v>
      </c>
    </row>
    <row r="32" spans="1:10">
      <c r="A32" s="4" t="s">
        <v>544</v>
      </c>
      <c r="E32" s="4" t="s">
        <v>545</v>
      </c>
    </row>
    <row r="33" spans="1:10">
      <c r="A33" s="4" t="s">
        <v>546</v>
      </c>
    </row>
    <row r="34" spans="1:10">
      <c r="A34" s="3" t="s">
        <v>520</v>
      </c>
    </row>
    <row r="35" spans="1:10">
      <c r="A35" s="4" t="s">
        <v>530</v>
      </c>
      <c r="E35" s="4" t="s">
        <v>547</v>
      </c>
    </row>
    <row r="36" spans="1:10">
      <c r="A36" s="4" t="s">
        <v>548</v>
      </c>
    </row>
    <row r="37" spans="1:10">
      <c r="A37" s="3" t="s">
        <v>520</v>
      </c>
    </row>
    <row r="38" spans="1:10">
      <c r="A38" s="4" t="s">
        <v>530</v>
      </c>
      <c r="E38" s="4" t="s">
        <v>549</v>
      </c>
    </row>
    <row r="39" spans="1:10">
      <c r="A39" s="4" t="s">
        <v>540</v>
      </c>
    </row>
    <row r="40" spans="1:10">
      <c r="A40" s="3" t="s">
        <v>520</v>
      </c>
    </row>
    <row r="41" spans="1:10">
      <c r="A41" s="4" t="s">
        <v>530</v>
      </c>
      <c r="E41" s="4" t="s">
        <v>531</v>
      </c>
    </row>
    <row r="42" spans="1:10">
      <c r="A42" s="4" t="s">
        <v>532</v>
      </c>
      <c r="E42" s="4" t="s">
        <v>533</v>
      </c>
    </row>
    <row r="43" spans="1:10">
      <c r="A43" s="4" t="s">
        <v>550</v>
      </c>
    </row>
    <row r="44" spans="1:10">
      <c r="A44" s="3" t="s">
        <v>520</v>
      </c>
    </row>
    <row r="45" spans="1:10">
      <c r="A45" s="4" t="s">
        <v>541</v>
      </c>
      <c r="E45" s="6" t="n">
        <v>1595000</v>
      </c>
    </row>
    <row r="46" spans="1:10">
      <c r="A46" s="4" t="s">
        <v>544</v>
      </c>
      <c r="E46" s="4" t="s">
        <v>551</v>
      </c>
    </row>
    <row r="47" spans="1:10">
      <c r="A47" s="4" t="s">
        <v>262</v>
      </c>
    </row>
    <row r="48" spans="1:10">
      <c r="A48" s="3" t="s">
        <v>520</v>
      </c>
    </row>
    <row r="49" spans="1:10">
      <c r="A49" s="4" t="s">
        <v>552</v>
      </c>
      <c r="C49" s="6" t="n">
        <v>735000</v>
      </c>
      <c r="H49" s="6" t="n">
        <v>735000</v>
      </c>
    </row>
    <row r="50" spans="1:10">
      <c r="A50" s="4" t="s">
        <v>553</v>
      </c>
      <c r="C50" s="6" t="n">
        <v>12000</v>
      </c>
    </row>
    <row r="51" spans="1:10">
      <c r="A51" s="4" t="s">
        <v>554</v>
      </c>
      <c r="E51" s="6" t="n">
        <v>16</v>
      </c>
    </row>
    <row r="52" spans="1:10">
      <c r="A52" s="4" t="s">
        <v>555</v>
      </c>
    </row>
    <row r="53" spans="1:10">
      <c r="A53" s="3" t="s">
        <v>520</v>
      </c>
    </row>
    <row r="54" spans="1:10">
      <c r="A54" s="4" t="s">
        <v>556</v>
      </c>
      <c r="C54" s="4" t="s">
        <v>260</v>
      </c>
    </row>
    <row r="55" spans="1:10">
      <c r="A55" s="4" t="s">
        <v>557</v>
      </c>
      <c r="C55" s="5" t="n">
        <v>6000</v>
      </c>
      <c r="H55" s="5" t="n">
        <v>6000</v>
      </c>
    </row>
    <row r="56" spans="1:10">
      <c r="A56" s="4" t="s">
        <v>522</v>
      </c>
      <c r="C56" s="4" t="s">
        <v>558</v>
      </c>
    </row>
    <row r="57" spans="1:10">
      <c r="A57" s="4" t="s">
        <v>559</v>
      </c>
      <c r="C57" s="4" t="s">
        <v>502</v>
      </c>
    </row>
    <row r="58" spans="1:10">
      <c r="A58" s="4" t="s">
        <v>560</v>
      </c>
    </row>
    <row r="59" spans="1:10">
      <c r="A59" s="3" t="s">
        <v>520</v>
      </c>
    </row>
    <row r="60" spans="1:10">
      <c r="A60" s="4" t="s">
        <v>556</v>
      </c>
      <c r="D60" s="4" t="s">
        <v>561</v>
      </c>
    </row>
    <row r="61" spans="1:10">
      <c r="A61" s="4" t="s">
        <v>562</v>
      </c>
      <c r="C61" s="6" t="n">
        <v>367000</v>
      </c>
      <c r="I61" s="6" t="n">
        <v>500000</v>
      </c>
      <c r="J61" s="6" t="n">
        <v>3550000</v>
      </c>
    </row>
    <row r="62" spans="1:10">
      <c r="A62" s="4" t="s">
        <v>553</v>
      </c>
      <c r="F62" s="6" t="n">
        <v>24000</v>
      </c>
      <c r="G62" s="6" t="n">
        <v>57000</v>
      </c>
      <c r="H62" s="6" t="n">
        <v>114000</v>
      </c>
    </row>
    <row r="63" spans="1:10">
      <c r="A63" s="4" t="s">
        <v>563</v>
      </c>
    </row>
    <row r="64" spans="1:10">
      <c r="A64" s="3" t="s">
        <v>520</v>
      </c>
    </row>
    <row r="65" spans="1:10">
      <c r="A65" s="4" t="s">
        <v>564</v>
      </c>
      <c r="E65" s="4" t="s">
        <v>565</v>
      </c>
    </row>
    <row r="66" spans="1:10">
      <c r="A66" s="4" t="s">
        <v>566</v>
      </c>
    </row>
    <row r="67" spans="1:10">
      <c r="A67" s="3" t="s">
        <v>520</v>
      </c>
    </row>
    <row r="68" spans="1:10">
      <c r="A68" s="4" t="s">
        <v>530</v>
      </c>
      <c r="E68" s="4" t="s">
        <v>531</v>
      </c>
    </row>
    <row r="69" spans="1:10">
      <c r="A69" s="4" t="s">
        <v>541</v>
      </c>
      <c r="E69" s="6" t="n">
        <v>630000</v>
      </c>
    </row>
    <row r="70" spans="1:10">
      <c r="A70" s="4" t="s">
        <v>542</v>
      </c>
      <c r="E70" s="4" t="s">
        <v>567</v>
      </c>
    </row>
    <row r="71" spans="1:10">
      <c r="A71" s="4" t="s">
        <v>383</v>
      </c>
    </row>
    <row r="72" spans="1:10">
      <c r="A72" s="3" t="s">
        <v>520</v>
      </c>
    </row>
    <row r="73" spans="1:10">
      <c r="A73" s="4" t="s">
        <v>541</v>
      </c>
      <c r="E73" s="6" t="n">
        <v>18621000</v>
      </c>
    </row>
    <row r="74" spans="1:10">
      <c r="A74" s="4" t="s">
        <v>544</v>
      </c>
      <c r="E74" s="4" t="s">
        <v>545</v>
      </c>
    </row>
    <row r="75" spans="1:10">
      <c r="A75" s="4" t="s">
        <v>566</v>
      </c>
    </row>
    <row r="76" spans="1:10">
      <c r="A76" s="3" t="s">
        <v>520</v>
      </c>
    </row>
    <row r="77" spans="1:10">
      <c r="A77" s="4" t="s">
        <v>530</v>
      </c>
      <c r="E77" s="4" t="s">
        <v>531</v>
      </c>
    </row>
    <row r="78" spans="1:10">
      <c r="A78" s="4" t="s">
        <v>532</v>
      </c>
      <c r="E78" s="4" t="s">
        <v>533</v>
      </c>
    </row>
    <row r="79" spans="1:10">
      <c r="A79" s="4" t="s">
        <v>534</v>
      </c>
    </row>
    <row r="80" spans="1:10">
      <c r="A80" s="3" t="s">
        <v>520</v>
      </c>
    </row>
    <row r="81" spans="1:10">
      <c r="A81" s="4" t="s">
        <v>541</v>
      </c>
      <c r="E81" s="6" t="n">
        <v>2863000</v>
      </c>
    </row>
    <row r="82" spans="1:10">
      <c r="A82" s="4" t="s">
        <v>568</v>
      </c>
    </row>
    <row r="83" spans="1:10">
      <c r="A83" s="3" t="s">
        <v>520</v>
      </c>
    </row>
    <row r="84" spans="1:10">
      <c r="A84" s="4" t="s">
        <v>569</v>
      </c>
      <c r="E84" s="5" t="n">
        <v>6194000</v>
      </c>
    </row>
    <row r="85" spans="1:10">
      <c r="A85" s="4" t="s">
        <v>570</v>
      </c>
      <c r="B85" s="6" t="n">
        <v>900000</v>
      </c>
    </row>
    <row r="86" spans="1:10">
      <c r="A86" s="4" t="s">
        <v>571</v>
      </c>
      <c r="E86" s="6" t="n">
        <v>2898000</v>
      </c>
    </row>
    <row r="87" spans="1:10">
      <c r="A87" s="4" t="s">
        <v>572</v>
      </c>
      <c r="E87" s="5" t="n">
        <v>1920000</v>
      </c>
    </row>
    <row r="88" spans="1:10">
      <c r="A88" s="4" t="s">
        <v>573</v>
      </c>
    </row>
    <row r="89" spans="1:10">
      <c r="A89" s="3" t="s">
        <v>520</v>
      </c>
    </row>
    <row r="90" spans="1:10">
      <c r="A90" s="4" t="s">
        <v>572</v>
      </c>
      <c r="E90" s="5" t="n">
        <v>3183000</v>
      </c>
    </row>
  </sheetData>
  <mergeCells count="3">
    <mergeCell ref="A1:A2"/>
    <mergeCell ref="B1:D1"/>
    <mergeCell ref="E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574</v>
      </c>
      <c r="B1" s="2" t="s">
        <v>575</v>
      </c>
      <c r="C1" s="2" t="s">
        <v>576</v>
      </c>
    </row>
    <row r="2" spans="1:3">
      <c r="A2" s="4" t="s">
        <v>577</v>
      </c>
    </row>
    <row r="3" spans="1:3">
      <c r="A3" s="3" t="s">
        <v>578</v>
      </c>
    </row>
    <row r="4" spans="1:3">
      <c r="A4" s="4" t="s">
        <v>579</v>
      </c>
      <c r="C4" s="4" t="s">
        <v>580</v>
      </c>
    </row>
    <row r="5" spans="1:3">
      <c r="A5" s="4" t="s">
        <v>581</v>
      </c>
      <c r="C5" s="6" t="n">
        <v>7500000</v>
      </c>
    </row>
    <row r="6" spans="1:3">
      <c r="A6" s="4" t="s">
        <v>582</v>
      </c>
      <c r="C6" s="4" t="s">
        <v>583</v>
      </c>
    </row>
    <row r="7" spans="1:3">
      <c r="A7" s="4" t="s">
        <v>584</v>
      </c>
      <c r="C7" s="4" t="s">
        <v>585</v>
      </c>
    </row>
    <row r="8" spans="1:3">
      <c r="A8" s="4" t="s">
        <v>586</v>
      </c>
      <c r="C8" s="6" t="n">
        <v>0</v>
      </c>
    </row>
    <row r="9" spans="1:3">
      <c r="A9" s="4" t="s">
        <v>587</v>
      </c>
    </row>
    <row r="10" spans="1:3">
      <c r="A10" s="3" t="s">
        <v>578</v>
      </c>
    </row>
    <row r="11" spans="1:3">
      <c r="A11" s="4" t="s">
        <v>588</v>
      </c>
      <c r="C11" s="4" t="s">
        <v>589</v>
      </c>
    </row>
    <row r="12" spans="1:3">
      <c r="A12" s="4" t="s">
        <v>590</v>
      </c>
      <c r="C12" s="4" t="s">
        <v>441</v>
      </c>
    </row>
    <row r="13" spans="1:3">
      <c r="A13" s="4" t="s">
        <v>591</v>
      </c>
    </row>
    <row r="14" spans="1:3">
      <c r="A14" s="3" t="s">
        <v>578</v>
      </c>
    </row>
    <row r="15" spans="1:3">
      <c r="A15" s="4" t="s">
        <v>592</v>
      </c>
      <c r="C15" s="4" t="s">
        <v>593</v>
      </c>
    </row>
    <row r="16" spans="1:3">
      <c r="A16" s="4" t="s">
        <v>594</v>
      </c>
    </row>
    <row r="17" spans="1:3">
      <c r="A17" s="3" t="s">
        <v>578</v>
      </c>
    </row>
    <row r="18" spans="1:3">
      <c r="A18" s="4" t="s">
        <v>595</v>
      </c>
      <c r="B18" s="6" t="n">
        <v>750000</v>
      </c>
    </row>
    <row r="19" spans="1:3">
      <c r="A19" s="4" t="s">
        <v>596</v>
      </c>
      <c r="B19" s="6" t="n">
        <v>6750000</v>
      </c>
    </row>
    <row r="20" spans="1:3">
      <c r="A20" s="4" t="s">
        <v>597</v>
      </c>
      <c r="B20" s="4" t="s">
        <v>598</v>
      </c>
    </row>
    <row r="21" spans="1:3">
      <c r="A21" s="4" t="s">
        <v>599</v>
      </c>
      <c r="B21" s="4" t="s">
        <v>600</v>
      </c>
    </row>
    <row r="22" spans="1:3">
      <c r="A22" s="4" t="s">
        <v>601</v>
      </c>
      <c r="B22" s="5" t="n">
        <v>80</v>
      </c>
    </row>
    <row r="23" spans="1:3">
      <c r="A23" s="4" t="s">
        <v>602</v>
      </c>
    </row>
    <row r="24" spans="1:3">
      <c r="A24" s="3" t="s">
        <v>578</v>
      </c>
    </row>
    <row r="25" spans="1:3">
      <c r="A25" s="4" t="s">
        <v>603</v>
      </c>
      <c r="B25" s="5" t="n">
        <v>1500</v>
      </c>
    </row>
    <row r="26" spans="1:3">
      <c r="A26" s="4" t="s">
        <v>604</v>
      </c>
      <c r="B26" s="6" t="n">
        <v>5</v>
      </c>
    </row>
    <row r="27" spans="1:3">
      <c r="A27" s="4" t="s">
        <v>605</v>
      </c>
      <c r="B27" s="6" t="n">
        <v>7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6</v>
      </c>
      <c r="B1" s="2" t="s">
        <v>607</v>
      </c>
      <c r="N1" s="2" t="s">
        <v>1</v>
      </c>
    </row>
    <row r="2" spans="1:16">
      <c r="B2" s="2" t="s">
        <v>2</v>
      </c>
      <c r="C2" s="2" t="s">
        <v>608</v>
      </c>
      <c r="D2" s="2" t="s">
        <v>4</v>
      </c>
      <c r="E2" s="2" t="s">
        <v>609</v>
      </c>
      <c r="F2" s="2" t="s">
        <v>30</v>
      </c>
      <c r="G2" s="2" t="s">
        <v>610</v>
      </c>
      <c r="H2" s="2" t="s">
        <v>611</v>
      </c>
      <c r="I2" s="2" t="s">
        <v>612</v>
      </c>
      <c r="J2" s="2" t="s">
        <v>63</v>
      </c>
      <c r="K2" s="2" t="s">
        <v>613</v>
      </c>
      <c r="L2" s="2" t="s">
        <v>614</v>
      </c>
      <c r="M2" s="2" t="s">
        <v>615</v>
      </c>
      <c r="N2" s="2" t="s">
        <v>2</v>
      </c>
      <c r="O2" s="2" t="s">
        <v>30</v>
      </c>
      <c r="P2" s="2" t="s">
        <v>63</v>
      </c>
    </row>
    <row r="3" spans="1:16">
      <c r="A3" s="3" t="s">
        <v>247</v>
      </c>
    </row>
    <row r="4" spans="1:16">
      <c r="A4" s="4" t="s">
        <v>65</v>
      </c>
      <c r="B4" s="6" t="n">
        <v>55531621</v>
      </c>
      <c r="C4" s="6" t="n">
        <v>58018553</v>
      </c>
      <c r="D4" s="6" t="n">
        <v>50974398</v>
      </c>
      <c r="E4" s="6" t="n">
        <v>51001654</v>
      </c>
      <c r="F4" s="6" t="n">
        <v>54823174</v>
      </c>
      <c r="G4" s="6" t="n">
        <v>58671723</v>
      </c>
      <c r="H4" s="6" t="n">
        <v>59067109</v>
      </c>
      <c r="I4" s="6" t="n">
        <v>58692502</v>
      </c>
      <c r="J4" s="6" t="n">
        <v>63783301</v>
      </c>
      <c r="K4" s="6" t="n">
        <v>78383846</v>
      </c>
      <c r="L4" s="6" t="n">
        <v>81324024</v>
      </c>
      <c r="M4" s="6" t="n">
        <v>77463813</v>
      </c>
      <c r="N4" s="6" t="n">
        <v>215526226</v>
      </c>
      <c r="O4" s="6" t="n">
        <v>231254508</v>
      </c>
      <c r="P4" s="6" t="n">
        <v>300954984</v>
      </c>
    </row>
    <row r="5" spans="1:16">
      <c r="A5" s="4" t="s">
        <v>67</v>
      </c>
      <c r="B5" s="5" t="n">
        <v>6890645</v>
      </c>
      <c r="C5" s="5" t="n">
        <v>6301875</v>
      </c>
      <c r="D5" s="5" t="n">
        <v>2273697</v>
      </c>
      <c r="E5" s="5" t="n">
        <v>1432877</v>
      </c>
      <c r="F5" s="5" t="n">
        <v>2631235</v>
      </c>
      <c r="G5" s="5" t="n">
        <v>8795890</v>
      </c>
      <c r="H5" s="5" t="n">
        <v>5545088</v>
      </c>
      <c r="I5" s="5" t="n">
        <v>5628105</v>
      </c>
      <c r="J5" s="5" t="n">
        <v>14844764</v>
      </c>
      <c r="K5" s="5" t="n">
        <v>16043874</v>
      </c>
      <c r="L5" s="5" t="n">
        <v>18212259</v>
      </c>
      <c r="M5" s="5" t="n">
        <v>14420458</v>
      </c>
      <c r="N5" s="5" t="n">
        <v>16899094</v>
      </c>
      <c r="O5" s="5" t="n">
        <v>22600318</v>
      </c>
      <c r="P5" s="5" t="n">
        <v>63521355</v>
      </c>
    </row>
    <row r="6" spans="1:16">
      <c r="A6" s="4" t="s">
        <v>616</v>
      </c>
      <c r="B6" s="5" t="n">
        <v>5739434</v>
      </c>
      <c r="C6" s="5" t="n">
        <v>5017859</v>
      </c>
      <c r="D6" s="5" t="n">
        <v>784201</v>
      </c>
      <c r="E6" s="5" t="n">
        <v>32031</v>
      </c>
      <c r="F6" s="5" t="n">
        <v>1551398</v>
      </c>
      <c r="G6" s="5" t="n">
        <v>7494444</v>
      </c>
      <c r="H6" s="5" t="n">
        <v>4173843</v>
      </c>
      <c r="I6" s="5" t="n">
        <v>4204718</v>
      </c>
      <c r="J6" s="5" t="n">
        <v>13580276</v>
      </c>
      <c r="K6" s="5" t="n">
        <v>14833232</v>
      </c>
      <c r="L6" s="5" t="n">
        <v>16832384</v>
      </c>
      <c r="M6" s="5" t="n">
        <v>13124957</v>
      </c>
      <c r="N6" s="6" t="n">
        <v>11573525</v>
      </c>
      <c r="O6" s="6" t="n">
        <v>17424403</v>
      </c>
      <c r="P6" s="6" t="n">
        <v>58370849</v>
      </c>
    </row>
    <row r="7" spans="1:16">
      <c r="A7" s="4" t="s">
        <v>617</v>
      </c>
      <c r="B7" s="6" t="n">
        <v>4518946</v>
      </c>
      <c r="C7" s="6" t="n">
        <v>3492822</v>
      </c>
      <c r="D7" s="6" t="n">
        <v>699514</v>
      </c>
      <c r="E7" s="6" t="n">
        <v>11526</v>
      </c>
      <c r="F7" s="6" t="n">
        <v>1199256</v>
      </c>
      <c r="G7" s="6" t="n">
        <v>5440763</v>
      </c>
      <c r="H7" s="6" t="n">
        <v>3179639</v>
      </c>
      <c r="I7" s="6" t="n">
        <v>3767092</v>
      </c>
      <c r="J7" s="6" t="n">
        <v>10951485</v>
      </c>
      <c r="K7" s="6" t="n">
        <v>13018046</v>
      </c>
      <c r="L7" s="6" t="n">
        <v>14249413</v>
      </c>
      <c r="M7" s="6" t="n">
        <v>10554947</v>
      </c>
    </row>
    <row r="8" spans="1:16">
      <c r="A8" s="4" t="s">
        <v>618</v>
      </c>
      <c r="B8" s="7" t="n">
        <v>147.65</v>
      </c>
      <c r="C8" s="7" t="n">
        <v>114.12</v>
      </c>
      <c r="D8" s="7" t="n">
        <v>22.86</v>
      </c>
      <c r="E8" s="7" t="n">
        <v>0.38</v>
      </c>
      <c r="F8" s="7" t="n">
        <v>39.18</v>
      </c>
      <c r="G8" s="7" t="n">
        <v>177.77</v>
      </c>
      <c r="H8" s="7" t="n">
        <v>103.89</v>
      </c>
      <c r="I8" s="7" t="n">
        <v>123.08</v>
      </c>
      <c r="J8" s="7" t="n">
        <v>357.82</v>
      </c>
      <c r="K8" s="7" t="n">
        <v>425.34</v>
      </c>
      <c r="L8" s="7" t="n">
        <v>465.58</v>
      </c>
      <c r="M8" s="7" t="n">
        <v>344.87</v>
      </c>
      <c r="N8" s="6" t="n">
        <v>285</v>
      </c>
      <c r="O8" s="7" t="n">
        <v>443.92</v>
      </c>
      <c r="P8" s="7" t="n">
        <v>1593.61</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63</v>
      </c>
    </row>
    <row r="3" spans="1:4">
      <c r="A3" s="3" t="s">
        <v>100</v>
      </c>
    </row>
    <row r="4" spans="1:4">
      <c r="A4" s="4" t="s">
        <v>101</v>
      </c>
      <c r="B4" s="6" t="n">
        <v>11228262</v>
      </c>
      <c r="C4" s="6" t="n">
        <v>16946833</v>
      </c>
      <c r="D4" s="6" t="n">
        <v>59090503</v>
      </c>
    </row>
    <row r="5" spans="1:4">
      <c r="A5" s="3" t="s">
        <v>102</v>
      </c>
    </row>
    <row r="6" spans="1:4">
      <c r="A6" s="4" t="s">
        <v>103</v>
      </c>
      <c r="B6" s="5" t="n">
        <v>9681148</v>
      </c>
      <c r="C6" s="5" t="n">
        <v>9650226</v>
      </c>
      <c r="D6" s="5" t="n">
        <v>9267367</v>
      </c>
    </row>
    <row r="7" spans="1:4">
      <c r="A7" s="4" t="s">
        <v>104</v>
      </c>
      <c r="B7" s="5" t="n">
        <v>-581400</v>
      </c>
      <c r="C7" s="5" t="n">
        <v>-303925</v>
      </c>
      <c r="D7" s="5" t="n">
        <v>-1134402</v>
      </c>
    </row>
    <row r="8" spans="1:4">
      <c r="A8" s="4" t="s">
        <v>105</v>
      </c>
      <c r="D8" s="5" t="n">
        <v>137397</v>
      </c>
    </row>
    <row r="9" spans="1:4">
      <c r="A9" s="4" t="s">
        <v>74</v>
      </c>
      <c r="D9" s="5" t="n">
        <v>-953086</v>
      </c>
    </row>
    <row r="10" spans="1:4">
      <c r="A10" s="3" t="s">
        <v>106</v>
      </c>
    </row>
    <row r="11" spans="1:4">
      <c r="A11" s="4" t="s">
        <v>107</v>
      </c>
      <c r="C11" s="5" t="n">
        <v>492099</v>
      </c>
      <c r="D11" s="5" t="n">
        <v>-98349</v>
      </c>
    </row>
    <row r="12" spans="1:4">
      <c r="A12" s="4" t="s">
        <v>35</v>
      </c>
      <c r="B12" s="5" t="n">
        <v>28509</v>
      </c>
      <c r="C12" s="5" t="n">
        <v>923628</v>
      </c>
      <c r="D12" s="5" t="n">
        <v>-236449</v>
      </c>
    </row>
    <row r="13" spans="1:4">
      <c r="A13" s="4" t="s">
        <v>33</v>
      </c>
      <c r="B13" s="5" t="n">
        <v>3012478</v>
      </c>
      <c r="C13" s="5" t="n">
        <v>-385771</v>
      </c>
      <c r="D13" s="5" t="n">
        <v>-2831007</v>
      </c>
    </row>
    <row r="14" spans="1:4">
      <c r="A14" s="4" t="s">
        <v>34</v>
      </c>
      <c r="B14" s="5" t="n">
        <v>-6129388</v>
      </c>
      <c r="C14" s="5" t="n">
        <v>-1486881</v>
      </c>
      <c r="D14" s="5" t="n">
        <v>1645133</v>
      </c>
    </row>
    <row r="15" spans="1:4">
      <c r="A15" s="4" t="s">
        <v>36</v>
      </c>
      <c r="B15" s="5" t="n">
        <v>-66127</v>
      </c>
      <c r="C15" s="5" t="n">
        <v>138611</v>
      </c>
      <c r="D15" s="5" t="n">
        <v>698010</v>
      </c>
    </row>
    <row r="16" spans="1:4">
      <c r="A16" s="4" t="s">
        <v>46</v>
      </c>
      <c r="B16" s="5" t="n">
        <v>5276025</v>
      </c>
      <c r="C16" s="5" t="n">
        <v>-1017508</v>
      </c>
      <c r="D16" s="5" t="n">
        <v>269699</v>
      </c>
    </row>
    <row r="17" spans="1:4">
      <c r="A17" s="4" t="s">
        <v>48</v>
      </c>
      <c r="B17" s="5" t="n">
        <v>342769</v>
      </c>
      <c r="C17" s="5" t="n">
        <v>4556</v>
      </c>
      <c r="D17" s="5" t="n">
        <v>37943</v>
      </c>
    </row>
    <row r="18" spans="1:4">
      <c r="A18" s="4" t="s">
        <v>108</v>
      </c>
      <c r="B18" s="5" t="n">
        <v>22792276</v>
      </c>
      <c r="C18" s="5" t="n">
        <v>24961868</v>
      </c>
      <c r="D18" s="5" t="n">
        <v>65892759</v>
      </c>
    </row>
    <row r="19" spans="1:4">
      <c r="A19" s="3" t="s">
        <v>109</v>
      </c>
    </row>
    <row r="20" spans="1:4">
      <c r="A20" s="4" t="s">
        <v>110</v>
      </c>
      <c r="B20" s="5" t="n">
        <v>-4727305</v>
      </c>
      <c r="C20" s="5" t="n">
        <v>-8824669</v>
      </c>
      <c r="D20" s="5" t="n">
        <v>-5788698</v>
      </c>
    </row>
    <row r="21" spans="1:4">
      <c r="A21" s="4" t="s">
        <v>111</v>
      </c>
      <c r="D21" s="5" t="n">
        <v>80285</v>
      </c>
    </row>
    <row r="22" spans="1:4">
      <c r="A22" s="4" t="s">
        <v>112</v>
      </c>
      <c r="B22" s="5" t="n">
        <v>-4727305</v>
      </c>
      <c r="C22" s="5" t="n">
        <v>-8824669</v>
      </c>
      <c r="D22" s="5" t="n">
        <v>-5708413</v>
      </c>
    </row>
    <row r="23" spans="1:4">
      <c r="A23" s="3" t="s">
        <v>113</v>
      </c>
    </row>
    <row r="24" spans="1:4">
      <c r="A24" s="4" t="s">
        <v>114</v>
      </c>
      <c r="B24" s="5" t="n">
        <v>9820222</v>
      </c>
      <c r="C24" s="5" t="n">
        <v>13440989</v>
      </c>
    </row>
    <row r="25" spans="1:4">
      <c r="A25" s="4" t="s">
        <v>115</v>
      </c>
      <c r="B25" s="5" t="n">
        <v>-15166428</v>
      </c>
      <c r="C25" s="5" t="n">
        <v>-9169704</v>
      </c>
      <c r="D25" s="5" t="n">
        <v>-28418030</v>
      </c>
    </row>
    <row r="26" spans="1:4">
      <c r="A26" s="4" t="s">
        <v>116</v>
      </c>
      <c r="D26" s="5" t="n">
        <v>207000</v>
      </c>
    </row>
    <row r="27" spans="1:4">
      <c r="A27" s="4" t="s">
        <v>117</v>
      </c>
      <c r="B27" s="5" t="n">
        <v>30001</v>
      </c>
      <c r="C27" s="5" t="n">
        <v>1836682</v>
      </c>
    </row>
    <row r="28" spans="1:4">
      <c r="A28" s="4" t="s">
        <v>118</v>
      </c>
      <c r="B28" s="5" t="n">
        <v>-2006559</v>
      </c>
      <c r="C28" s="5" t="n">
        <v>-4621340</v>
      </c>
    </row>
    <row r="29" spans="1:4">
      <c r="A29" s="4" t="s">
        <v>119</v>
      </c>
      <c r="B29" s="5" t="n">
        <v>-9640886</v>
      </c>
      <c r="C29" s="5" t="n">
        <v>-32136300</v>
      </c>
      <c r="D29" s="5" t="n">
        <v>-5509080</v>
      </c>
    </row>
    <row r="30" spans="1:4">
      <c r="A30" s="4" t="s">
        <v>120</v>
      </c>
      <c r="B30" s="5" t="n">
        <v>-16963650</v>
      </c>
      <c r="C30" s="5" t="n">
        <v>-30649673</v>
      </c>
      <c r="D30" s="5" t="n">
        <v>-34134110</v>
      </c>
    </row>
    <row r="31" spans="1:4">
      <c r="A31" s="4" t="s">
        <v>121</v>
      </c>
      <c r="B31" s="5" t="n">
        <v>1101321</v>
      </c>
      <c r="C31" s="5" t="n">
        <v>-14512474</v>
      </c>
      <c r="D31" s="5" t="n">
        <v>26050236</v>
      </c>
    </row>
    <row r="32" spans="1:4">
      <c r="A32" s="4" t="s">
        <v>122</v>
      </c>
      <c r="B32" s="5" t="n">
        <v>12696536</v>
      </c>
      <c r="C32" s="5" t="n">
        <v>27209010</v>
      </c>
      <c r="D32" s="5" t="n">
        <v>1158774</v>
      </c>
    </row>
    <row r="33" spans="1:4">
      <c r="A33" s="4" t="s">
        <v>123</v>
      </c>
      <c r="B33" s="5" t="n">
        <v>13797857</v>
      </c>
      <c r="C33" s="5" t="n">
        <v>12696536</v>
      </c>
      <c r="D33" s="5" t="n">
        <v>27209010</v>
      </c>
    </row>
    <row r="34" spans="1:4">
      <c r="A34" s="3" t="s">
        <v>124</v>
      </c>
    </row>
    <row r="35" spans="1:4">
      <c r="A35" s="4" t="s">
        <v>125</v>
      </c>
      <c r="B35" s="6" t="n">
        <v>453398</v>
      </c>
      <c r="C35" s="5" t="n">
        <v>525108</v>
      </c>
      <c r="D35" s="5" t="n">
        <v>1485331</v>
      </c>
    </row>
    <row r="36" spans="1:4">
      <c r="A36" s="3" t="s">
        <v>126</v>
      </c>
    </row>
    <row r="37" spans="1:4">
      <c r="A37" s="4" t="s">
        <v>127</v>
      </c>
      <c r="D37" s="5" t="n">
        <v>3936000</v>
      </c>
    </row>
    <row r="38" spans="1:4">
      <c r="A38" s="4" t="s">
        <v>93</v>
      </c>
      <c r="D38" s="5" t="n">
        <v>84807</v>
      </c>
    </row>
    <row r="39" spans="1:4">
      <c r="A39" s="4" t="s">
        <v>128</v>
      </c>
      <c r="C39" s="6" t="n">
        <v>422451</v>
      </c>
      <c r="D39" s="6" t="n">
        <v>33592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5:42:22Z</dcterms:created>
  <dcterms:modified xmlns:dcterms="http://purl.org/dc/terms/" xmlns:xsi="http://www.w3.org/2001/XMLSchema-instance" xsi:type="dcterms:W3CDTF">2017-01-30T15:42:22Z</dcterms:modified>
</cp:coreProperties>
</file>